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stment in Unconsolidated Af" sheetId="8" state="visible" r:id="rId8"/>
    <sheet xmlns:r="http://schemas.openxmlformats.org/officeDocument/2006/relationships" name="Stock-Based Compensation" sheetId="9" state="visible" r:id="rId9"/>
    <sheet xmlns:r="http://schemas.openxmlformats.org/officeDocument/2006/relationships" name="Other and Intangible Assets, Ne"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tock-Based Compensation (Table" sheetId="20" state="visible" r:id="rId20"/>
    <sheet xmlns:r="http://schemas.openxmlformats.org/officeDocument/2006/relationships" name="Other and Intangible Assets, 21" sheetId="21" state="visible" r:id="rId21"/>
    <sheet xmlns:r="http://schemas.openxmlformats.org/officeDocument/2006/relationships" name="Long-Term Debt (Tables)" sheetId="22" state="visible" r:id="rId22"/>
    <sheet xmlns:r="http://schemas.openxmlformats.org/officeDocument/2006/relationships" name="Fair Value of Financial Instr23"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Organization and Basis of Pre26" sheetId="26" state="visible" r:id="rId26"/>
    <sheet xmlns:r="http://schemas.openxmlformats.org/officeDocument/2006/relationships" name="Investment in Unconsolidated 27"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30" sheetId="30" state="visible" r:id="rId30"/>
    <sheet xmlns:r="http://schemas.openxmlformats.org/officeDocument/2006/relationships" name="Stock-Based Compensation - Sche" sheetId="31" state="visible" r:id="rId31"/>
    <sheet xmlns:r="http://schemas.openxmlformats.org/officeDocument/2006/relationships" name="Other and Intangible Assets, 32" sheetId="32" state="visible" r:id="rId32"/>
    <sheet xmlns:r="http://schemas.openxmlformats.org/officeDocument/2006/relationships" name="Other and Intangible Assets, 33" sheetId="33" state="visible" r:id="rId33"/>
    <sheet xmlns:r="http://schemas.openxmlformats.org/officeDocument/2006/relationships" name="Income Taxes - Additional Infor" sheetId="34" state="visible" r:id="rId34"/>
    <sheet xmlns:r="http://schemas.openxmlformats.org/officeDocument/2006/relationships" name="Long-Term Debt - Summary of Lon" sheetId="35" state="visible" r:id="rId35"/>
    <sheet xmlns:r="http://schemas.openxmlformats.org/officeDocument/2006/relationships" name="Long-Term Debt - Additional Inf" sheetId="36" state="visible" r:id="rId36"/>
    <sheet xmlns:r="http://schemas.openxmlformats.org/officeDocument/2006/relationships" name="Long-Term Debt - Schedule of Re"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Earnings per Share - Schedule o" sheetId="40" state="visible" r:id="rId40"/>
    <sheet xmlns:r="http://schemas.openxmlformats.org/officeDocument/2006/relationships" name="Commitments and Contingencies -" sheetId="41" state="visible" r:id="rId41"/>
    <sheet xmlns:r="http://schemas.openxmlformats.org/officeDocument/2006/relationships" name="Related Parties - Additional In"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Segment Information - Schedul45" sheetId="45" state="visible" r:id="rId45"/>
    <sheet xmlns:r="http://schemas.openxmlformats.org/officeDocument/2006/relationships" name="Segment Information - Schedul46" sheetId="46" state="visible" r:id="rId46"/>
    <sheet xmlns:r="http://schemas.openxmlformats.org/officeDocument/2006/relationships" name="Segment Information - Schedul47" sheetId="47" state="visible" r:id="rId47"/>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7</t>
  </si>
  <si>
    <t>May 05, 2017</t>
  </si>
  <si>
    <t>Document And Entity Information [Abstract]</t>
  </si>
  <si>
    <t>Entity Registrant Name</t>
  </si>
  <si>
    <t>Eldorado Resort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Trading Symbol</t>
  </si>
  <si>
    <t>ERI</t>
  </si>
  <si>
    <t>CONSOLIDATED BALANCE SHEETS - USD ($) $ in Thousands</t>
  </si>
  <si>
    <t>Dec. 31, 2016</t>
  </si>
  <si>
    <t>CURRENT ASSETS:</t>
  </si>
  <si>
    <t>Cash and cash equivalents</t>
  </si>
  <si>
    <t>Restricted cash</t>
  </si>
  <si>
    <t>Accounts receivable, net</t>
  </si>
  <si>
    <t>Inventories</t>
  </si>
  <si>
    <t>Prepaid income taxes</t>
  </si>
  <si>
    <t>Prepaid expenses and other</t>
  </si>
  <si>
    <t>Total current assets</t>
  </si>
  <si>
    <t>ESCROW CASH</t>
  </si>
  <si>
    <t>INVESTMENT IN AND ADVANCES TO UNCONSOLIDATED AFFILIATE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Income taxes payable</t>
  </si>
  <si>
    <t>Accrued other liabilities</t>
  </si>
  <si>
    <t>Total current liabilities</t>
  </si>
  <si>
    <t>LONG-TERM DEBT, LESS CURRENT PORTION</t>
  </si>
  <si>
    <t>DEFERRED INCOME TAXES</t>
  </si>
  <si>
    <t>OTHER LONG-TERM LIABILITIES</t>
  </si>
  <si>
    <t>Total liabilities</t>
  </si>
  <si>
    <t>COMMITMENTS AND CONTINGENCIES (Notes 1 and 10)</t>
  </si>
  <si>
    <t xml:space="preserve"> </t>
  </si>
  <si>
    <t>STOCKHOLDERS' EQUIT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INCOME STATEMENT - USD ($) $ in Thousands</t>
  </si>
  <si>
    <t>Mar. 31, 2016</t>
  </si>
  <si>
    <t>REVENUES:</t>
  </si>
  <si>
    <t>Casino</t>
  </si>
  <si>
    <t>Pari-mutuel commissions</t>
  </si>
  <si>
    <t>Food and beverage</t>
  </si>
  <si>
    <t>Hotel</t>
  </si>
  <si>
    <t>Other</t>
  </si>
  <si>
    <t>Gross revenues</t>
  </si>
  <si>
    <t>Less-promotional allowances</t>
  </si>
  <si>
    <t>Net operating revenues</t>
  </si>
  <si>
    <t>EXPENSES:</t>
  </si>
  <si>
    <t>Marketing and promotions</t>
  </si>
  <si>
    <t>General and administrative</t>
  </si>
  <si>
    <t>Corporate</t>
  </si>
  <si>
    <t>Depreciation and amortization</t>
  </si>
  <si>
    <t>Total operating expenses</t>
  </si>
  <si>
    <t>GAIN ON SALE OR DISPOSAL OF PROPERTY</t>
  </si>
  <si>
    <t>ACQUISITION CHARGES</t>
  </si>
  <si>
    <t>EQUITY IN LOSS OF UNCONSOLIDATED AFFILIATE</t>
  </si>
  <si>
    <t>OPERATING INCOME</t>
  </si>
  <si>
    <t>OTHER EXPENSE:</t>
  </si>
  <si>
    <t>Interest expense, net</t>
  </si>
  <si>
    <t>Loss on early retirement of debt, net</t>
  </si>
  <si>
    <t>Total other expense</t>
  </si>
  <si>
    <t>NET INCOME BEFORE INCOME TAXES</t>
  </si>
  <si>
    <t>PROVISION FOR INCOME TAXES</t>
  </si>
  <si>
    <t>NET INCOME</t>
  </si>
  <si>
    <t>Net Income per share of Common Stock:</t>
  </si>
  <si>
    <t>Basic</t>
  </si>
  <si>
    <t>Diluted</t>
  </si>
  <si>
    <t>Weighted average number of shares outstanding:</t>
  </si>
  <si>
    <t>Weighted Average Basic Shares Outstanding</t>
  </si>
  <si>
    <t>Weighted Average Diluted Shares Outstanding</t>
  </si>
  <si>
    <t>CONSOLIDATED STATEMENTS OF COMPREHENSIVE INCOME - USD ($) $ in Thousands</t>
  </si>
  <si>
    <t>Statement Of Income And Comprehensive Income [Abstract]</t>
  </si>
  <si>
    <t>Other Comprehensive Income, net of tax:</t>
  </si>
  <si>
    <t>Comprehensive Income, net of tax</t>
  </si>
  <si>
    <t>CONSOLIDATED STATEMENTS OF CASH FLOWS - USD ($) $ in Thousands</t>
  </si>
  <si>
    <t>CASH FLOWS FROM OPERATING ACTIVITIES:</t>
  </si>
  <si>
    <t>Net income</t>
  </si>
  <si>
    <t>Adjustments to reconcile net income to net cash provided by operating activities:</t>
  </si>
  <si>
    <t>Amortization of debt issuance costs and discount</t>
  </si>
  <si>
    <t>Equity in loss of unconsolidated affiliate</t>
  </si>
  <si>
    <t>Change in fair value of acquisition related contingencies</t>
  </si>
  <si>
    <t>Stock-based compensation expense</t>
  </si>
  <si>
    <t>Gain on sale or disposal of property</t>
  </si>
  <si>
    <t>Provision for bad debts</t>
  </si>
  <si>
    <t>Provision for deferred income taxes</t>
  </si>
  <si>
    <t>Change in operating assets and liabilities:</t>
  </si>
  <si>
    <t>Accounts receivable</t>
  </si>
  <si>
    <t>Interest payable</t>
  </si>
  <si>
    <t>Accrued and other liabilities and due to affiliates</t>
  </si>
  <si>
    <t>Net cash provided by operating activities</t>
  </si>
  <si>
    <t>CASH FLOWS FROM INVESTING ACTIVITIES:</t>
  </si>
  <si>
    <t>Capital expenditures, net of payables</t>
  </si>
  <si>
    <t>Proceeds from sale of property and equipment</t>
  </si>
  <si>
    <t>Cash escrow related to acquisition</t>
  </si>
  <si>
    <t>Reimbursement of capital expenditures from West Virginia regulatory authorities</t>
  </si>
  <si>
    <t>(Increase) decrease in other assets, net</t>
  </si>
  <si>
    <t>Net cash used in investing activities</t>
  </si>
  <si>
    <t>CASH FLOWS FROM FINANCING ACTIVITIES:</t>
  </si>
  <si>
    <t>Proceeds from issuance of Senior Notes</t>
  </si>
  <si>
    <t>Payments under Term Loan</t>
  </si>
  <si>
    <t>Borrowings under Revolving Credit Facility</t>
  </si>
  <si>
    <t>Payments under Revolving Credit Facility</t>
  </si>
  <si>
    <t>Principal payments on capital leases</t>
  </si>
  <si>
    <t>Debt issuance costs</t>
  </si>
  <si>
    <t>Taxes paid related to net share settlement of equity awards</t>
  </si>
  <si>
    <t>Proceeds from exercise of stock options</t>
  </si>
  <si>
    <t>Net cash provided by (used in) financing activities</t>
  </si>
  <si>
    <t>DECREASE IN CASH AND CASH EQUIVALENTS</t>
  </si>
  <si>
    <t>CASH AND CASH EQUIVALENTS, BEGINNING OF YEAR</t>
  </si>
  <si>
    <t>CASH AND CASH EQUIVALENTS, END OF PERIOD</t>
  </si>
  <si>
    <t>SUPPLEMENTAL DISCLOSURE OF CASH FLOW INFORMATION</t>
  </si>
  <si>
    <t>Cash paid during the period for interest</t>
  </si>
  <si>
    <t>Cash refund received during period for income taxes</t>
  </si>
  <si>
    <t>Payables for capital expenditures</t>
  </si>
  <si>
    <t>Organization and Basis of Presentation</t>
  </si>
  <si>
    <t>Organization Consolidation And Presentation Of Financial Statements [Abstract]</t>
  </si>
  <si>
    <t xml:space="preserve">Note 1. Organization and Basis of Presentation Organization The accompanying unaudited consolidated financial statements include the accounts of Eldorado Resorts, Inc. (“ERI” or the “Company”), a Nevada corporation formed in September 2013, and its consolidated subsidiaries. As of March 31, 2017, ERI owned and operated the following properties:
•
Eldorado Resort Casino Reno ( “ ” —
•
Silver Legacy Resort Casino ( “ ” —
•
Circus Circus Reno ( “ ” —
•
Eldorado Resort Casino Shreveport ( “ ” —
•
Mountaineer Casino, Racetrack &amp; Resort ( “ ” — ’
•
Presque Isle Downs &amp; Casino ( “ ” —
•
Eldorado Gaming Scioto Downs ( “ ” — “ ” “ ” The Company acquired Mountaineer, Presque Isle Downs and Scioto Downs in September 2014 pursuant to a merger (the “MTR Merger”) with MTR Gaming Group, Inc. (“MTR Gaming”) and in November 2015 it acquired Circus Reno and the interests in the Silver Legacy that it did not own prior to such date (the “Reno Acquisition”). In addition, on May 1, 2017, the Company consummated its acquisition of Isle of Capri Casinos, Inc. and acquired the following properties:
•
Isle Casino Hotel — —
•
Lady Luck Casino — —
•
Pompano —
•
Bettendorf —
•
Waterloo —
•
Isle of Capri Casino Hotel Lake Charles —
•
Lula —
•
Vicksburg —
•
Boonville —
•
Cape Girardeau —
•
Caruthersville —
•
Kansas City —
•
Nemacolin — On August 22, 2016, Isle entered an agreement to sell Isle of Capri Casino Hotel Lake Charles for aggregate consideration of $134.5 million, subject to certain adjustments. The transaction is expected to be completed in 2017, subject to Louisiana Gaming Board approval and other customary closing conditions. Acquisition of Isle of Capri Casinos, Inc. On May 1, 2017, the Company completed its acquisition of Isle of Capri Casinos, Inc. pursuant to the Agreement and Plan of Merger (the “Merger Agreement”) dated as of September 19, 2016 with Isle of Capri Casinos, Inc., a Delaware corporation (“Isle” or “Isle of Capri”), Eagle I Acquisition Corp., a Delaware corporation and a direct wholly-owned subsidiary of the Company, and Eagle II Acquisition Company LLC, a Delaware limited liability company and a direct wholly-owned subsidiary of the Company (the “Isle Acquisition” or the “Isle Merger”). As a result of the Merger, Isle became a wholly-owned subsidiary of ERI and each outstanding share of Isle’s stock converted into the right to receive $23.00 in cash or 1.638 shares of ERI common stock, at the election of the applicable Isle shareholder and subject to proration such that the outstanding shares of Isle common stock were exchanged for aggregate consideration comprised of 58% cash, or $552.0 million, and 42% ERI common stock, or 28.5 million newly issued shares of ERI common stock. Acquisition charges totaling $1.6 million, attributed to the Isle Acquisition, are reported on the accompanying statement of operations related to legal, accounting, financial advisory services and other costs during the quarter ended March 31, 2017. Additionally, $7.8 million of accrued costs and expenses related to the Isle Acquisition are included in accrued other liabilities as of March 31, 2017. In connection with the Isle Acquisition, the Company completed a debt financing transaction comprised of: (a) a senior secured credit facility in an aggregate principal amount of $1.75 billion with a (i) term loan facility of $1.45 billion and (ii) revolving credit facility of $300 million and (b) $375 million of senior unsecured notes. The proceeds of such borrowings were used (w) to pay consideration in the Isle Merger, (x) refinance all of Isle’s existing credit facilities and senior and senior subordinated notes, (y) refinance the Company’s existing credit facility and (z) pay transaction fees and expenses related to the foregoing. (See Note 6 for further discussion of the terms of such indebtedness and the timing related to the escrow funding on the new $375 million senior unsecured notes).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s of our Company review operating results, assess performance and make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These unaudited consolidated financial statements should be read in conjunction with the consolidated financial statements and notes thereto included in the Company’s Annual Report on Form 10-K for the year ended December 31, 2016. Reclassifications Certain reclassifications of prior year presentations have been made to conform to the current period presentation. Recently Issued Accounting Pronouncements In May 2014 (amended January 2017), the Financial Accounting Standards Board (“FASB”) issued Accounting Standards Update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We are currently in the process of evaluating the full impact adoption of ASU 2014‑09 (as amended) will have on our consolidated financial statements; however, we anticipate this new standard will likely have a material impact on our consolidated financial statements. We expect the most significant effect upon adoption of ASU 2014-09 (as amended) will likely be related to 1) the accounting for our customer loyalty program (no longer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gaming revenues will be reduced with a corresponding increase, in total, to food and beverage, hotel, and other revenues. Given our evaluation process is ongoing, the quantitative effects of these changes have not yet been fully determined and are still being analyzed.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nticipate adopting this standard on January 1, 2018 and that, following adoption, acquisitions that do not involve substantive processes will be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currently anticipate adopting this accounting standard during the first quarter of 2018 and we are currently evaluating the impact on our consolidated financial statements.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currently anticipate adopting this accounting standard during the first quarter of 2018 and we are currently evaluating the impact of adopting this guidance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ideo lottery terminals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 July 2015, the FASB issued ASU No.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As of March 31, 2017, we adopted this guidance </t>
  </si>
  <si>
    <t>Investment in Unconsolidated Affiliates</t>
  </si>
  <si>
    <t>Equity Method Investments And Joint Ventures [Abstract]</t>
  </si>
  <si>
    <t>Note 2. Investment in Unconsolidated Affiliates Hotel Partnership.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 microbrewery and restaurant at Scioto Downs. The partnership constructed the hotel at a cost of $16.0 million and other investor members operate the hotel. The Company is not the primary beneficiary, and therefore, the entity is accounted for under the equity method of accounting. At March 31, 2017, the Company’s investment in the partnership was $1.1 million, classified as “Investment in and advances to unconsolidated affiliates” in the consolidated balance sheets, representing the Company’s maximum exposure to loss.</t>
  </si>
  <si>
    <t>Stock-Based Compensation</t>
  </si>
  <si>
    <t>Share Based Compensation [Abstract]</t>
  </si>
  <si>
    <t>Note 3. Stock-Based Compensation The Company has authorized common stock of 100,000,000 shares, par value $0.00001 per share. The Company accounts for stock-based compensation in accordance with ASC 718, Compensation—Stock Compensation. Total stock-based compensation expense recognized was $1.7 million and $1.5 million for the three months ended March 31, 2017 and 2016, respectively. These amounts are included in corporate expenses in the Company’s consolidated statements of operations. We recognized a reduction in income tax expense of $0.1 million and $0.4 million for the three months ended March 31, 2017 and 2016, respectively, for excess tax benefits related to stock-based compensation.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On January 27, 2017, the Company granted 298,761 RSUs to executive officers and key employees, and 46,282 RSUs to non-employee members of the BOD under the 2015 Plan. The RSUs had a fair value of $15.50 per unit which was the NASDAQ closing price on that date. An additional 2,982 RSUs were also granted to key employees during the three months ended March 31, 2017. A summary of the RSU activity for the three months ended March 31, 2017 is as follows:
Weighted-Average
Weighted-Average
Equity
Grant Date
Remaining
Aggregate
Awards
Fair Value
Contractual
Fair Value
(in years)
(in
Unvested outstanding as of December 31, 2016
982,370
$
6.45
1.41
$
6.33
Granted
348,025
(1)
15.50
Vested
(69,906
)
12.19
Unvested outstanding as of March 31, 2017
1,260,489
$
8.63
1.58
$
10.87
(1)
Includes 100,581 of performance awards at 100% of target and 247,444 time-based awards at 100% of target. As of March 31, 2017, the Company had approximately $6.2 million of unrecognized compensation expense related to unvested RSUs that is expected to be recognized over a weighted-average period of approximately 1.58 years. During the three months ended March 31, 2016, the Company’s chief operating officer terminated employment and the chief financial officer retired. In conjunction with the termination and retirement, unvested RSUs totaling 167,511, which were outstanding as of December 31, 2015, immediately vested representing an additional $0.5 million included in stock compensation expense during the first quarter of 2016. Additionally, severance costs totaling $1.4 million were recognized in the first quarter of 2016. A summary of the ERI Stock Option activity for the three months ended March 31, 2017 is as follows:
Weighted-Average
Range of
Weighted-Average
Remaining
Aggregate
Options
Exercise Prices
Exercise Price
Contractual Life
Intrinsic Value
(in years)
(in millions)
Outstanding and Exercisable as of December 31, 2016
169,300
$
2.44
-
$
16.27
$
9.94
0.86
$
1.2
Expired
(51,700
)
$
2.44
-
$
3.94
2.97
Exercised
(25,000
)
$
14.79
-
$
16.27
$
13.22
Outstanding and Exercisable as of March 31, 2017
92,600
$
3.94
-
$
16.27
$
11.55
1.03
$
0.5</t>
  </si>
  <si>
    <t>Other and Intangible Assets, Net</t>
  </si>
  <si>
    <t>Other And Intangible Assets Net Disclosure [Abstract]</t>
  </si>
  <si>
    <t xml:space="preserve">Note 4. Other and Intangible Assets, net Other and intangible assets, net, include the following amounts (in thousands):
March 31,
December 31,
2017
2016
(unaudited)
Goodwill
$
66,826
$
66,826
Gaming license (indefinite-lived)
$
482,074
$
482,074
Trade names
9,800
9,800
Loyalty programs
7,700
7,700
Subtotal
499,574
499,574
Accumulated amortization trade names
(4,854
)
(4,376
)
Accumulated amortization loyalty programs
(7,700
)
(7,700
)
Total gaming licenses and other intangible assets
$
487,020
$
487,498
Non-operating real property
$
14,219
$
14,219
Land held for development
$
906
$
906
Other
12,598
9,214
Total other assets, net
$
13,504
$
10,120
Goodwill, the excess of the purchase price of acquiring MTR Gaming over the fair market value of the net assets acquired, in the amount of $66.8 million was recorded as of March 31, 2017. Included in gaming licenses is the Eldorado Shreveport gaming license recorded at $20.6 million at both March 31, 2017 and December 31, 2016. The license represents an intangible asset acquired from the purchase of a gaming entity located in a gaming jurisdiction where competition is limited, such as when only a limited number of gaming operators are allowed to operate in the jurisdiction. Also included in gaming licenses are the gaming and racing licenses of Mountaineer, Presque Isle Downs and Scioto Downs totaling $461.5 million at March 31, 2017 and December 31, 2016. These gaming license rights are not subject to amortization as the Company has determined that they have an indefinite useful life. Trade names related to the MTR Merger are amortized on a straight‑line basis over a 3.5 year useful life. Trade names related to the Reno Acquisition are non-amortizable, and loyalty programs are amortized on a straight‑line basis over a one year useful life. Amortization expense with respect to trade names and the loyalty program for the three months ended March 31, 2017 amounted to $0.5 million and $0.0 million, respectively, and $1.2 million and $1.9 million for the three months ended March 31, 2016, respectively, which is included in depreciation and amortization expense in the consolidated statements of operations. Such amortization expense is expected to be $1.4 million for the remainder of December 31, 2017 and $0.4 million for the year ended December 31, 2018. The Company’s goodwill, indefinite-lived gaming licenses and trade names are reviewed no less than annually or when events or circumstances indicate the carrying value might exceed the market value to determine if there has been an impairment in the recorded value. Non-operating real property totaled $14.2 million at March 31, 2017 and at December 31, 2016. As of March 31, 2017 and December 31, 2016, other assets includes $7.1 million and $3.8 million, respectively, in costs paid associated with the refinancing transactions. (See Note 6 for more information). </t>
  </si>
  <si>
    <t>Income Taxes</t>
  </si>
  <si>
    <t>Income Tax Disclosure [Abstract]</t>
  </si>
  <si>
    <t>Note 5. Income Taxes The Company and its subsidiaries file US federal income tax returns and various state and local income tax returns. The Company does not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March 31, 2017 and 2016, the difference between the effective rate and the statutory rate is attributed primarily to state and local income taxes less excess tax benefits associated with stock compensation. For income tax purposes the Company amortizes or depreciates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the Company's need for a valuation allowance against the net deferred tax assets. Therefore, we expect to record non-cash deferred tax expense as we amortize these assets for tax purposes. For the three months ended March 31, 2017 and 2016, the Company’s tax expense was $0.5 million and $1.8 million, respectively. As of March 31, 2017 and 2016, there were no unrecognized tax benefits and the Company does not expect a significant increase or decrease to the total amounts of unrecognized tax benefits within the next twelve months. The Company was notified by the Internal Revenue Service in October of 2016 that its federal tax return for the year ended December 31, 2014 had been selected for examination. As of March 31, 2017, there have been no proposed adjustments. We believe that our tax positions are appropriate and that an adequate provision has been made for any adjustments that may result from tax examinations. However, the outcome of tax audits cannot be predicted with certainty. If any issues addressed in the Company’s tax audits are resolved in a manner not consistent with our expectations, we would be required to adjust our provision for income taxes in the period such resolution occurs. While the Company believes its reported results are materially accurate, any significant adjustments could have a material adverse effect on the Company’s results of operations, cash flows and financial position if not resolved within expectations.</t>
  </si>
  <si>
    <t>Long-Term Debt</t>
  </si>
  <si>
    <t>Debt Disclosure [Abstract]</t>
  </si>
  <si>
    <t>Note 6. Long‑Term Debt Long‑term debt consisted of the following (in thousands):
March 31,
December 31,
2017
2016
(unaudited)
6% Senior Notes
$
375,000
$
—
Less: Unamortized debt issuance costs
(3,780
)
—
Net
371,220
—
7% Senior Notes
375,000
375,000
Less: Unamortized debt issuance costs
(7,919
)
(8,141
)
Net
367,081
366,859
Term Loan
417,563
418,625
Less: Unamortized discount and debt issuance costs
(12,066
)
(12,578
)
Net
405,497
406,047
Revolving Credit Facility
23,000
29,000
Less: Unamortized debt issuance costs
(1,881
)
(2,023
)
Net
21,119
26,977
Capital leases
449
543
Less: Current portion
(4,552
)
(4,545
)
Total long-term debt
$
1,160,814
$
795,881
Scheduled maturities of long‑term debt are $23.0 million in 2020, $395.3 million in 2022, $375.0 million in 2023, and $375.0 million in 2025. Debt issuance costs and the discount associated with the issuance of the 7% Senior Notes, Term Loan and Revolving Credit Facility (as such terms are defined below) in July 2015 totaled $26.3 million. Amortization of debt issuance costs is computed using the effective interest method and is included in interest expense. Amortization of the debt issuance costs and the discount associated with the 7% Senior Notes and Credit Facility (as defined below) totaled $0.9 million and $0.8 million for the three months ended March 31, 2017 and 2016, respectively. We are a holding company with no independent assets or operations. Our 6% Senior Notes and 7% Senior Notes (each as defined below) are fully and unconditionally guaranteed, on a joint and several basis, by substantially all of our subsidiaries. Any subsidiaries which have not guaranteed such notes are “minor” (as defined in Rule 3-10(h) of Regulation S-X). As of March 31, 2017, there were no significant restrictions on the ability of our subsidiaries to distribute cash to us or our guarantor subsidiaries. In conjunction with the closing of the Isle Acquisition we incurred additional financing costs associated with the related financing transactions (as defined below). Such costs are commensurate with the transaction, a portion of which will be recorded as additional debt issuance costs. Senior Notes 7.0% Senior Notes On July 23, 2015, the Company issued $375.0 million in aggregate principal amount of 7.0% senior notes due 2023 (“7% Senior Notes”) pursuant to the indenture, dated as of July 23, 2015 (the “Indenture”), at an issue price equal to 100.0% of the aggregate principal amount of the 7% Senior Notes. The 7% Senior Notes are guaranteed by all of the Company’s direct and indirect restricted subsidiaries. CC-Reno, LLC and the Silver Legacy Joint Venture became guarantors in June 2016 upon receipt of the required gaming regulatory approval which occurred in May 2016. The 7% Senior Notes will mature on August 1, 2023, with interest payable semi-annually in arrears on February 1 and August 1 of each year. 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Prior to August 1, 2018, the Company may redeem all or a portion of the 7% Senior Notes at a price equal to 100% of the 7% Senior Notes redeemed plus accrued and unpaid interest to the redemption date, plus a make-whole premium. At any time prior to August 1, 2018, the Company is also entitled to redeem up to 35% of the original aggregate principal amount of the 7% Senior Notes with proceeds of certain equity financings at a redemption price equal to 107% of the principal amount of the 7% Senior Notes redeemed, plus accrued and unpaid interest. If the Company experiences certain change of control events (as defined in the Indenture), it must offer to repurchase the 7% Senior Notes at 101% of their principal amount, plus accrued and unpaid interest to the applicable repurchase date. If the Company sells assets under certain circumstances and does not use the proceeds for specified purposes, the Company must offer to repurchase the 7% Senior Notes at 100% of their principal amount, plus accrued and unpaid interest to the applicable repurchase date. The 7%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or the guarantees of the 7%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7% Senior Notes to be declared due and payable. As of March 31, 2017, the Company was in compliance with all of the covenants under the Indenture relating to the 7% Senior Notes. 6.0% Senior Notes On March 29, 2017, Eagle II Acquisition Company LLC (“Eagle II”), a wholly-owned subsidiary of the Company, issued $375.0 million aggregate principal amount of 6% Senior Notes due 2025 (the “6% Senior Notes”) pursuant to an indenture, dated as of March 29, 2017 (the “New Indenture”), between Eagle II and U.S. Bank, National Association, as Trustee. The 6% Senior Notes will mature on April 1, 2025, with interest payable semi-annually in arrears on April 1 and October 1, commencing October 1, 2017. The proceeds of the offering, and additional funds in the amount of $1.9 million in respect of interest expected to be accrued on the 6% Notes, were placed in escrow pending satisfaction of certain conditions, including consummation of the Isle Acquisition. In connection with the consummation of the Isle Acquisition on May 1, 2017, the escrowed funds were released and ERI assumed Eagle II’s obligations under the 6% Senior Notes and the New Indenture and certain of ERI’s subsidiaries (including Isle and certain of its subsidiaries) executed guarantees of ERI’s obligations under the 6% Senior Notes. On or after April 1, 2020, the Issuer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at a price equal to 100% of the 6% Senior Notes redeemed plus accrued and unpaid interest to the redemption date, plus a make-whole premium. At any time prior to August 1, 2018, the Company is also entitled to redeem up to 35% of the original aggregate principal amount of the 6% Senior Notes with proceeds of certain equity financings at a redemption price equal to 106% of the principal amount of the 6% Senior Notes redeemed, plus accrued and unpaid interest. If the Company experiences certain change of control events (as defined in the Indenture), it must offer to repurchase the 6% Senior Notes at 101% of their principal amount, plus accrued and unpaid interest to the applicable repurchase date. If the Company sells assets under certain circumstances and does not use the proceeds for specified purposes, the Company must offer to repurchase the 6% Senior Notes at 100% of their principal amount, plus accrued and unpaid interest to the applicable repurchase date. The 6% Senior Notes are subject to redemption imposed by gaming laws and regulations of applicable gaming regulatory authorities. The New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or the guarantees of the 6%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6% Senior Notes to be declared due and payable. As of March 31, 2017, the Company was in compliance with all of the covenants under the Indenture relating to the 6% Senior Notes. Term Loan and Revolving Credit Facility Credit Facility On July 23, 2015, the Company entered into a new $425.0 million seven year term loan (the “Term Loan”) and a new $150.0 million five year revolving credit facility (the “Revolving Credit Facility” and, together with the Term Loan, the “Credit Facility”). As of March 31, 2017, the Company had $417.6 million outstanding on the Term Loan and $23.0 million in borrowings outstanding under the Revolving Credit Facility. The Company had $127.0 million of available borrowing capacity under its Revolving Credit Facility as of March 31, 2017. At March 31, 2017, the interest rate on the Term Loan was 4.25%, and the weighted average interest rate on the Revolving Credit Facility was 6.0% based upon the weighted average interest rate of borrowings outstanding on our Revolving Credit Facility as of March 31, 2017. Borrowings under the Revolving Credit Facility bear interest at a rate per annum of, at the Company’s option, either LIBOR or base rate plus a an applicable spread. The Term Loan bears interest at a rate per annum of, at the Company’s option, either (x) LIBOR plus 3.25%, with a LIBOR floor of 1.0%, or (y) a base rate plus 2.25%. Borrowings under the Revolving Credit Facility bear interest at a rate per annum of, at the Company’s option, either (x) LIBOR plus a spread ranging from 2.5% to 3.25% or (y) a base rate plus a spread ranging from 1.5% to 2.25%, in each case with the spread determined based on the Company’s total leverage ratio. Additionally, the Company pays a commitment fee on the unused portion of the Revolving Credit Facility not being utilized in the amount of 0.50% per annum. The Credit Facility is secured by substantially all of the Company’s personal property assets and substantially all personal property assets of each subsidiary that guaranties the Credit Facility (other than certain subsidiary guarantors designated as immaterial) (the “Credit Facility Guarantors”), whether owned on the closing date of the Credit Facility or thereafter acquired, and mortgages on the real property and improvements owned or leased us or the Credit Facility Guarantors. The Credit Facility is also secured by a pledge of all of the equity owned by us and the Credit Facility Guarantors (subject to certain gaming law restrictions). The credit agreement governing the Credit Facility contains a number of customary covenants that, among other things, restrict, subject to certain exceptions, the Company’s ability and the ability of the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credit agreement governing the Credit Facility also includes requirements the Company maintains a maximum total leverage ratio and a minimum interest coverage ratio (adjusting over time). The Company is required to maintain a maximum total leverage ratio of 6.00 to 1.00 from January 1, 2016 to December 31, 2017 and 5.00 to 1.00 thereafter. In addition, the Company is required to maintain a minimum interest coverage ratio of 2.75 to 1.00 from January 1, 2016 through December 31, 2016 and 3.00 to 1.00 thereafter. A default of the financial ratio covenants shall only become an event of default under the Term Loan if the lenders providing the Revolving Credit Facility take certain affirmative actions after the occurrence of a default of such financial ratio covenants. The credit agreement governing the Credit Facility contains a number of customary events of default, including, among others, for the non-payment of principal, interest or other amounts, the inaccuracy of certain representations and warranties, the failure to perform or observe certain covenants, a cross default to other indebtedness including the 7% Senior Notes, certain events of bankruptcy or insolvency, certain ERISA events, the invalidity of certain loan documents, certain changes of control and the loss of certain classes of licenses to conduct gaming. If any event of default occurs, the lenders under the Credit Facility would be entitled to take various actions, including accelerating amounts due thereunder and taking all actions permitted to be taken by a secured creditor. As of March 31, 2017, the Company was in compliance with the covenants under the Credit Facility. On May 1, 2017, all of the outstanding amounts under the Credit Facility were repaid with proceeds of borrowings under the New Credit Facility and the Credit Facility was terminated. New Credit Facility On April 17, 2017, Eagle II entered a new Credit Agreement by and among Eagle II, as initial borrower, JPMorgan Chase Bank, N.A., as administrative agent, and the lenders party thereto dated as of April 17, 2017 (the “New Credit Facility”), consisting of a $1.45 billion term loan facility (the “New Term Loan Facility”) and a $300.0 million revolving credit facility (the “New Revolving Credit Facility”), which was undrawn at closing. The Company applied the net proceeds of the New Term Loan Facility and borrowings under the New Revolving Credit Facility totaling $135 million, together with the proceeds of the 6% Senior Notes, and cash on hand, to (i) pay the cash portion of the consideration payable in the Isle Acquisition, (ii) refinance all of the debt outstanding under Isle’s existing credit facility, (iii) redeem or otherwise repurchase all of Isle’s outstanding 5.875% Senior Notes due 2021 and 8.875% Senior Subordinated Notes due 2020, (iv) repay all amounts outstanding under the Company’s Credit Facility and (v) pay fees and costs associated with the Isle Acquisition and such financing transactions. The Company ’ ’ The interest rate per annum applicable to loans under the New Revolving Credit Facility are, at our option, either (i) LIBOR plus a margin ranging from 1.75% to 2.50% or (ii) a base rate plus a margin ranging from 0.75% to 1.50%, which margin will be based on our total leverage ratio. The interest rate per annum applicable to the loans under the New Term Loan Facility will be, at our option, either (i) LIBOR plus 2.25%, or (ii) a base rate plus 1.25%; provided, however, that in no event will LIBOR be less than zero or the base rate be less than 1.00% over the term of the New Term Loan Facility or the New Revolving Credit Facility. Additionally, we will be subject to fees on the unused portion of the New Revolving Credit Facility. The initial margin applicable to the New Revolving Credit Facility for LIBOR loans and base rate loans is expected to be 2.25% and 1.25%, respectively. The New Credit Facility contains a number of customary covenants that, among other things, restrict, subject to certain exceptions, the Company ’ The New Credit Facility is secured by substantially all of the Company’s personal property assets and substantially all personal property assets of each subsidiary that guaranties the New Credit Facility (other than certain subsidiary guarantors designated as immaterial) (the “New Credit Facility Guarantors”), whether owned on the closing date of the New Credit Facility or thereafter acquired, and mortgages on the real property and improvements owned or leased us or the New Credit Facility Guarantors. The New Credit Facility is also secured by a pledge of all of the equity owned by us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New Credit Facility also includes certain financial covenants, including the requirements that we maintain throughout the term of the New Credit Facility and measured as of the end of each fiscal quarter, and solely with respect to loans under the New Revolving Credit Facility, a maximum consolidated total leverage ratio of not more than 6.50 to 1.00 for the period beginning on the closing date and ending with the fiscal quarter ending December 31, 2018, 6.00 to 1.00 for the period beginning with the fiscal quarter ending January 1, 2019 and ending with the fiscal quarter ending December 31, 2019, and 5.50 to 1.00 for the period beginning with the fiscal quarter end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ending January 1, 2019 and ending with the fiscal quarter ending December 31, 2019, and 2.75 to 1.00 for the period beginning with the fiscal quarter ending January 1, 2020 and thereafter.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outstanding thereunder and taking all actions permitted to be taken by a secured creditor .</t>
  </si>
  <si>
    <t>Fair Value of Financial Instruments</t>
  </si>
  <si>
    <t>Fair Value Disclosures [Abstract]</t>
  </si>
  <si>
    <t>Note 7. Fair Value of Financial Instru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Restricted Cash: Restricted cash includes unredeemed winning tickets from the Company’s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Restricted cash is classified as Level 1 as its carrying value approximates market prices. Escrow Cash : Escrow cash represents the 6% Senior Notes proceeds and one month of associated interest placed into escrow pending satisfaction of certain conditions, including consummation of the Isle Acquisition. Escrow cash is classified as Level 1 as its carrying value approximates market prices. Long‑term Debt: The 7% Senior Notes and 6% Senior Notes are classified as Level 2 based upon market inputs. The Term Loan under the credit facility is classified as Level 2 as it is tied to market rates of interest and its carrying value approximates market value. The fair value of the 7% Senior Notes and 6% Senior Notes were based on quoted market prices at March 31, 2017. Acquisition-Related Contingent Considerations: Contingent consideration related to the July 2003 acquisition of Scioto Downs represents the estimate of amounts to be paid to former stockholders of Scioto Downs under certain earn-out provisions. The Company considers the acquisition related contingency’s fair value measurement, which includes forecast assumptions, to be Level 3 within the fair value hierarchy. The estimated fair values of the Company’s financial instruments are as follows (amounts in thousands):
March 31, 2017
December 31, 2016
Carrying
Fair
Carrying
Fair
Amount
Value
Amount
Value
Financial assets:
Cash and cash equivalents
$
44,574
$
44,574
$
61,029
$
61,029
Restricted cash
2,062
2,062
2,414
2,414
Escrow cash
376,750
376,750
—
—
Financial liabilities:
7% Senior Notes
$
367,081
$
397,500
$
366,859
$
397,500
6% Senior Notes
371,220
379,688
—
—
Term Loan
405,497
417,563
406,047
423,858
Revolving Credit Facility
21,119
23,000
26,977
29,000
Acquisition-related contingent considerations
512
512
496
496
The following table represents the change in acquisition-related contingent consideration liabilities for the period December 31, 2016 to March 31, 2017:
Balance as of December 31, 2016
$
496
Amortization of present value discount (1)
15
Fair value adjustment for change in consideration expected to be paid (2)
1
Balance as of March 31, 2017
$
512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t>
  </si>
  <si>
    <t>Earnings Per Share Basic And Diluted [Abstract]</t>
  </si>
  <si>
    <t>Note 8. Earnings per Share The following table illustrates the reconciliation of the numerators and denominators of the basic and diluted net income per share computations for the three months ended March 31, 2017 and 2016 (dollars in thousands, except per share amounts):
Three Months Ended
March 31,
2017
2016
(unaudited)
Net income available to common stockholders
$
1,021
$
3,370
Shares outstanding:
Weighted average shares outstanding - basic
47,120,751
46,933,094
Effect of dilutive securities:
Stock options
50,799
148,758
RSUs
909,731
452,909
Weighted average shares outstanding - diluted
48,081,281
47,534,761
Basic net income per common share
$
0.02
$
0.07
Diluted net income per common share
$
0.02
$
0.07</t>
  </si>
  <si>
    <t>Commitments and Contingencies</t>
  </si>
  <si>
    <t>Commitments And Contingencies Disclosure [Abstract]</t>
  </si>
  <si>
    <t>Note 9.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In connection with the Isle Merger, a class action lawsuit was filed by a purported stockholder of the Company alleging breach of fiduciary duty by the Company board of directors in connection with the Isle Merger. The case was filed on November 8, 2016 in the Second Judicial District Court of the State of Nevada and is captioned Assad v. Eldorado Resorts, Inc., et. al, case no. CV 16-02312. The case, which purports to be a class action on behalf of all of the stockholders of the Company, alleged, among other things, breach of fiduciary duty in failing to disclose all material information to stockholders in seeking approval of the issuance of shares of Company Common Stock in the Isle Merger and requested injunctive relief, which has since been withdrawn, and an award of attorneys’ fees and expenses. The Company opposes the application for an award of attorneys’ fees and expenses. Environmental Remediation. In October 2004, the Company acquired 229 acres of real property, known as the International Paper site, as an alternative site to build Presque Isle Downs. In connection with the acquisition of the International Paper site, the Company entered into a consent order and decree (the “Consent Order”) with the Pennsylvania Department of Environmental Protection (“PaDEP”) and International Paper insulating the Company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the Company sold 205 acres to GEIDC who assumed primary responsibility for the remediation obligations under the Consent Order relating to the “South Yard and the Dunn Brickyard” parcels they acquired. However, the Company was advised by the PaDEP that it was not released from its liability and responsibility under the Consent Order for the “Main Site” parcel as its remediation was undertaken by the Company prior to the sale to GEIDC and nearly complete. Pursuant to the sale, the Company purchased an Environmental Risk Insurance Policy in the amount of $10.0 million with respect to the property. The Company secured an Act 2 Release of Liability for the Main Site on January 6, 2006. GEIDC subsequently obtained Act 2 releases for the South Yard and Dunn Brickyard parcels on March 26, 2013 and January 17, 2014, respectively. In October 2015, the Company renewed the insurance policy for a period of one year to seek an expert opinion regarding any continuing liability regarding the property. Having received such an opinion, the Company elected to no longer renew the insurance policy. Regulatory Gaming Assessments.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4.0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it has considered a similar repayment model for the General Fund borrowings and estimated that its total proportionate share of the aggregate $36.1 million to all fourteen gaming facilities will approximate $1.9 million, which has been accrued in the accompanying consolidated balance sheet at March 31, 2017 and December 31, 2016. The recorded estimate relative to the Property Tax Reserve Fund is subject to revision based upon future changes in the revenue assumptions utilized to develop the estimate. The estimated total obligation at March 31, 2017 and December 31, 2016, was $4.1 million, of which the residual total amount, both current and long-term, of $1.7 million and $1.8 million at March 31, 2017 and December 31, 2016, respectively, are appropriately accrued in the accompanying consolidated balance sheet. The Company paid $0.1 million during the three months ended March 31, 2017. Agreements with Horsemen and Pari-mutuel Clerks.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7, which will automatically renew for an additional one year period, and a proceeds agreement until April 14, 2018.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Parties</t>
  </si>
  <si>
    <t>Related Party Transactions [Abstract]</t>
  </si>
  <si>
    <t>Note 10. Related Parties The Company owns the entire parcel on which Eldorado Reno is located, except for approximately 30,000 square feet which is leased from C. S. &amp; Y. Associates, a general partnership of which Donald L. Carano is a general partner. Mr. Carano is also a major shareholder in the Company. As of March 31, 2017 and December 31, 2016, the Company’s payable to C. S. &amp; Y Associates amounted to $0.2 million and $0.3 million, respectively, and is reflected on the accompanying balance sheets under “due to affiliates”. There were no payables to other related parties as of March 31, 2017 and December 31, 2016.</t>
  </si>
  <si>
    <t>Segment Information</t>
  </si>
  <si>
    <t>Segment Reporting [Abstract]</t>
  </si>
  <si>
    <t>Note 11. Segment Information The following table sets forth, for the periods indicated, certain operating data for our reportable segments. We view each of our propertie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Nevada, Louisiana and parts of the eastern United States. The Company has aggregated its operating segments into three reportable segments: Eldorado Reno, Silver Legacy and Circus Reno as Nevada, Eldorado Shreveport as Louisiana, and Scioto Downs, Presque Isle and Mountaineer as Eastern.
Three months ended
March 31,
2017
2016
(in thousands, unaudited)
Revenues and expenses
Nevada:
Net operating revenues
$
62,701
$
72,771
Expenses, excluding depreciation and corporate
(56,532
)
(61,777
)
Gain on sale or disposal of property
—
34
Depreciation
(4,643
)
(5,463
)
Operating income—Nevada
$
1,526
$
5,565
Louisiana:
Net operating revenues
$
31,911
$
34,442
Expenses, excluding depreciation and amortization
(24,061
)
(25,995
)
Gain on sale or disposal of property
—
1
Depreciation and amortization
(1,932
)
(1,946
)
Operating income—Louisiana
$
5,918
$
6,502
Eastern:
Net operating revenues
$
106,313
$
106,353
Expenses, excluding depreciation, amortization and corporate
(82,201
)
(83,974
)
Gain on sale or disposal of property
32
36
Equity in loss of unconsolidated affiliate
(222
)
—
Depreciation and amortization
(8,880
)
(8,684
)
Operating income—Eastern
$
15,042
$
13,731
Corporate:
Corporate expenses
$
(6,574
)
$
(6,904
)
Acquisition charges
(1,614
)
(520
)
Depreciation and amortization
(149
)
(111
)
Operating loss—Corporate
$
(8,337
)
$
(7,535
)
Total Reportable Segments
Net operating revenues
$
200,925
$
213,566
Expenses, excluding depreciation and amortization
(169,368
)
(178,650
)
Gain on sale or disposal of property
32
71
Equity in loss of unconsolidated affiliate
(222
)
—
Acquisition charges
(1,614
)
(520
)
Depreciation and amortization
(15,604
)
(16,204
)
Operating income—Total Reportable Segments
$
14,149
$
18,263
Reconciliations to Consolidated Net Income:
Operating Income—Total Reportable Segments
$
14,149
$
18,263
Unallocated income and expenses:
Interest expense
(12,670
)
(12,991
)
Loss on early retirement of debt
—
(66
)
Provision for income taxes
(458
)
(1,836
)
Net income
$
1,021
$
3,370
Three Months Ended March 31,
2017
2016
(in thousands, unaudited)
Capital Expenditures
Nevada
$
4,154
$
2,842
Louisiana
547
1,350
Eastern (1)
1,430
5,103
Corporate
75
1,329
Total
$
6,206
$
10,624
(1)
Amounts are before any West Virginia capital expenditure reimbursements.
As of
As of
March 31,
December 31,
2017
2016
(unaudited)
(in thousands)
Total Assets
Nevada
$
365,818
$
377,688
Louisiana
128,155
128,427
Eastern
834,083
850,904
Corporate
762,969
407,557
Eliminating entries (1)
(445,222
)
(470,532
)
Total
$
1,645,803
$
1,294,044
(1)
Reflects the following eliminations for the periods indicated:
Intercompany receivables/payables
$
283,300
$
302,047
Net investment in Silver Legacy/Circus Reno
88,314
88,314
Net investment in and advances to Silver Legacy
56,500
56,500
Accrued interest on the above intercompany loan
4,375
10,938
Net investment in and advances to Eldorado Shreveport
7,733
7,733
Net investment in and advances to MTR Gaming
5,000
5,000
$
445,222
$
470,532</t>
  </si>
  <si>
    <t>Subsequent Events</t>
  </si>
  <si>
    <t>Subsequent Events [Abstract]</t>
  </si>
  <si>
    <t>Note 12. Subsequent Events On May 1, 2017, the Company consummated its acquisition of Isle of Capri Casinos, Inc. and related financing transactions. (See Note 1 and Note 6 for more information related to these subsequent events).</t>
  </si>
  <si>
    <t>Summary of Significant Accounting Policies (Policies)</t>
  </si>
  <si>
    <t>Accounting Policies [Abstract]</t>
  </si>
  <si>
    <t>Basis of Presentation</t>
  </si>
  <si>
    <t>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s of our Company review operating results, assess performance and make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parts of the eastern United States.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These unaudited consolidated financial statements should be read in conjunction with the consolidated financial statements and notes thereto included in the Company’s Annual Report on Form 10-K for the year ended December 31, 2016.</t>
  </si>
  <si>
    <t>Reclassifications</t>
  </si>
  <si>
    <t>Reclassifications Certain reclassifications of prior year presentations have been made to conform to the current period presentation.</t>
  </si>
  <si>
    <t>Recently Issued Accounting Pronouncements</t>
  </si>
  <si>
    <t xml:space="preserve">Recently Issued Accounting Pronouncements In May 2014 (amended January 2017), the Financial Accounting Standards Board (“FASB”) issued Accounting Standards Update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We are currently in the process of evaluating the full impact adoption of ASU 2014‑09 (as amended) will have on our consolidated financial statements; however, we anticipate this new standard will likely have a material impact on our consolidated financial statements. We expect the most significant effect upon adoption of ASU 2014-09 (as amended) will likely be related to 1) the accounting for our customer loyalty program (no longer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gaming revenues will be reduced with a corresponding increase, in total, to food and beverage, hotel, and other revenues. Given our evaluation process is ongoing, the quantitative effects of these changes have not yet been fully determined and are still being analyzed.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nticipate adopting this standard on January 1, 2018 and that, following adoption, acquisitions that do not involve substantive processes will be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currently anticipate adopting this accounting standard during the first quarter of 2018 and we are currently evaluating the impact on our consolidated financial statements.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currently anticipate adopting this accounting standard during the first quarter of 2018 and we are currently evaluating the impact of adopting this guidance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ideo lottery terminals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 July 2015, the FASB issued ASU No.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As of March 31, 2017, we adopted this guidance </t>
  </si>
  <si>
    <t>Stock-Based Compensation (Tables)</t>
  </si>
  <si>
    <t>Schedule of Share-based Compensation, Restricted Stock Units Award Activity</t>
  </si>
  <si>
    <t>A summary of the RSU activity for the three months ended March 31, 2017 is as follows:
Weighted-Average
Weighted-Average
Equity
Grant Date
Remaining
Aggregate
Awards
Fair Value
Contractual
Fair Value
(in years)
(in
Unvested outstanding as of December 31, 2016
982,370
$
6.45
1.41
$
6.33
Granted
348,025
(1)
15.50
Vested
(69,906
)
12.19
Unvested outstanding as of March 31, 2017
1,260,489
$
8.63
1.58
$
10.87</t>
  </si>
  <si>
    <t>Schedule of Share-based Compensation, Stock Options, Activity</t>
  </si>
  <si>
    <t>A summary of the ERI Stock Option activity for the three months ended March 31, 2017 is as follows:
Weighted-Average
Range of
Weighted-Average
Remaining
Aggregate
Options
Exercise Prices
Exercise Price
Contractual Life
Intrinsic Value
(in years)
(in millions)
Outstanding and Exercisable as of December 31, 2016
169,300
$
2.44
-
$
16.27
$
9.94
0.86
$
1.2
Expired
(51,700
)
$
2.44
-
$
3.94
2.97
Exercised
(25,000
)
$
14.79
-
$
16.27
$
13.22
Outstanding and Exercisable as of March 31, 2017
92,600
$
3.94
-
$
16.27
$
11.55
1.03
$
0.5</t>
  </si>
  <si>
    <t>Other and Intangible Assets, Net (Tables)</t>
  </si>
  <si>
    <t>Schedule of Other and Intangible Assets, Net</t>
  </si>
  <si>
    <t>Other and intangible assets, net, include the following amounts (in thousands):
March 31,
December 31,
2017
2016
(unaudited)
Goodwill
$
66,826
$
66,826
Gaming license (indefinite-lived)
$
482,074
$
482,074
Trade names
9,800
9,800
Loyalty programs
7,700
7,700
Subtotal
499,574
499,574
Accumulated amortization trade names
(4,854
)
(4,376
)
Accumulated amortization loyalty programs
(7,700
)
(7,700
)
Total gaming licenses and other intangible assets
$
487,020
$
487,498
Non-operating real property
$
14,219
$
14,219
Land held for development
$
906
$
906
Other
12,598
9,214
Total other assets, net
$
13,504
$
10,120</t>
  </si>
  <si>
    <t>Long-Term Debt (Tables)</t>
  </si>
  <si>
    <t>Summary of Long-Term Debt</t>
  </si>
  <si>
    <t>Long‑term debt consisted of the following (in thousands):
March 31,
December 31,
2017
2016
(unaudited)
6% Senior Notes
$
375,000
$
—
Less: Unamortized debt issuance costs
(3,780
)
—
Net
371,220
—
7% Senior Notes
375,000
375,000
Less: Unamortized debt issuance costs
(7,919
)
(8,141
)
Net
367,081
366,859
Term Loan
417,563
418,625
Less: Unamortized discount and debt issuance costs
(12,066
)
(12,578
)
Net
405,497
406,047
Revolving Credit Facility
23,000
29,000
Less: Unamortized debt issuance costs
(1,881
)
(2,023
)
Net
21,119
26,977
Capital leases
449
543
Less: Current portion
(4,552
)
(4,545
)
Total long-term debt
$
1,160,814
$
795,881</t>
  </si>
  <si>
    <t>7% Senior Notes</t>
  </si>
  <si>
    <t>Schedule of Redemption Prices of Notes</t>
  </si>
  <si>
    <t xml:space="preserve">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t>
  </si>
  <si>
    <t>6% Senior Notes</t>
  </si>
  <si>
    <t xml:space="preserve">On or after April 1, 2020, the Issuer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t>
  </si>
  <si>
    <t>Fair Value of Financial Instruments (Tables)</t>
  </si>
  <si>
    <t>Schedule of estimated fair value of financial instruments</t>
  </si>
  <si>
    <t>The estimated fair values of the Company’s financial instruments are as follows (amounts in thousands):
March 31, 2017
December 31, 2016
Carrying
Fair
Carrying
Fair
Amount
Value
Amount
Value
Financial assets:
Cash and cash equivalents
$
44,574
$
44,574
$
61,029
$
61,029
Restricted cash
2,062
2,062
2,414
2,414
Escrow cash
376,750
376,750
—
—
Financial liabilities:
7% Senior Notes
$
367,081
$
397,500
$
366,859
$
397,500
6% Senior Notes
371,220
379,688
—
—
Term Loan
405,497
417,563
406,047
423,858
Revolving Credit Facility
21,119
23,000
26,977
29,000
Acquisition-related contingent considerations
512
512
496
496</t>
  </si>
  <si>
    <t>Schedule of change in acquisition-related contingent consideration liability</t>
  </si>
  <si>
    <t>The following table represents the change in acquisition-related contingent consideration liabilities for the period December 31, 2016 to March 31, 2017:
Balance as of December 31, 2016
$
496
Amortization of present value discount (1)
15
Fair value adjustment for change in consideration expected to be paid (2)
1
Balance as of March 31, 2017
$
512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months ended March 31, 2017 and 2016 (dollars in thousands, except per share amounts):
Three Months Ended
March 31,
2017
2016
(unaudited)
Net income available to common stockholders
$
1,021
$
3,370
Shares outstanding:
Weighted average shares outstanding - basic
47,120,751
46,933,094
Effect of dilutive securities:
Stock options
50,799
148,758
RSUs
909,731
452,909
Weighted average shares outstanding - diluted
48,081,281
47,534,761
Basic net income per common share
$
0.02
$
0.07
Diluted net income per common share
$
0.02
$
0.07</t>
  </si>
  <si>
    <t>Segment Information (Tables)</t>
  </si>
  <si>
    <t>Schedule of Operating Data for Reportable Segments</t>
  </si>
  <si>
    <t>The Company has aggregated its operating segments into three reportable segments: Eldorado Reno, Silver Legacy and Circus Reno as Nevada, Eldorado Shreveport as Louisiana, and Scioto Downs, Presque Isle and Mountaineer as Eastern.
Three months ended
March 31,
2017
2016
(in thousands, unaudited)
Revenues and expenses
Nevada:
Net operating revenues
$
62,701
$
72,771
Expenses, excluding depreciation and corporate
(56,532
)
(61,777
)
Gain on sale or disposal of property
—
34
Depreciation
(4,643
)
(5,463
)
Operating income—Nevada
$
1,526
$
5,565
Louisiana:
Net operating revenues
$
31,911
$
34,442
Expenses, excluding depreciation and amortization
(24,061
)
(25,995
)
Gain on sale or disposal of property
—
1
Depreciation and amortization
(1,932
)
(1,946
)
Operating income—Louisiana
$
5,918
$
6,502
Eastern:
Net operating revenues
$
106,313
$
106,353
Expenses, excluding depreciation, amortization and corporate
(82,201
)
(83,974
)
Gain on sale or disposal of property
32
36
Equity in loss of unconsolidated affiliate
(222
)
—
Depreciation and amortization
(8,880
)
(8,684
)
Operating income—Eastern
$
15,042
$
13,731
Corporate:
Corporate expenses
$
(6,574
)
$
(6,904
)
Acquisition charges
(1,614
)
(520
)
Depreciation and amortization
(149
)
(111
)
Operating loss—Corporate
$
(8,337
)
$
(7,535
)
Total Reportable Segments
Net operating revenues
$
200,925
$
213,566
Expenses, excluding depreciation and amortization
(169,368
)
(178,650
)
Gain on sale or disposal of property
32
71
Equity in loss of unconsolidated affiliate
(222
)
—
Acquisition charges
(1,614
)
(520
)
Depreciation and amortization
(15,604
)
(16,204
)
Operating income—Total Reportable Segments
$
14,149
$
18,263
Reconciliations to Consolidated Net Income:
Operating Income—Total Reportable Segments
$
14,149
$
18,263
Unallocated income and expenses:
Interest expense
(12,670
)
(12,991
)
Loss on early retirement of debt
—
(66
)
Provision for income taxes
(458
)
(1,836
)
Net income
$
1,021
$
3,370</t>
  </si>
  <si>
    <t>Schedule of Capital Expenditures for Reportable Segments</t>
  </si>
  <si>
    <t>Three Months Ended March 31,
2017
2016
(in thousands, unaudited)
Capital Expenditures
Nevada
$
4,154
$
2,842
Louisiana
547
1,350
Eastern (1)
1,430
5,103
Corporate
75
1,329
Total
$
6,206
$
10,624
(1)
Amounts are before any West Virginia capital expenditure reimbursements.</t>
  </si>
  <si>
    <t>Schedule of Total Assets for Reportable Segments</t>
  </si>
  <si>
    <t>As of
As of
March 31,
December 31,
2017
2016
(unaudited)
(in thousands)
Total Assets
Nevada
$
365,818
$
377,688
Louisiana
128,155
128,427
Eastern
834,083
850,904
Corporate
762,969
407,557
Eliminating entries (1)
(445,222
)
(470,532
)
Total
$
1,645,803
$
1,294,044
(1)
Reflects the following eliminations for the periods indicated:
Intercompany receivables/payables
$
283,300
$
302,047
Net investment in Silver Legacy/Circus Reno
88,314
88,314
Net investment in and advances to Silver Legacy
56,500
56,500
Accrued interest on the above intercompany loan
4,375
10,938
Net investment in and advances to Eldorado Shreveport
7,733
7,733
Net investment in and advances to MTR Gaming
5,000
5,000
$
445,222
$
470,532</t>
  </si>
  <si>
    <t>Organization and Basis of Presentation - Additional information (Details) $ / shares in Units, $ in Thousands</t>
  </si>
  <si>
    <t>May 01, 2017USD ($)roomMachineGameaHotel$ / sharesshares</t>
  </si>
  <si>
    <t>Aug. 22, 2016USD ($)</t>
  </si>
  <si>
    <t>Mar. 31, 2017USD ($)roomMachineGameTerminallocationsegment</t>
  </si>
  <si>
    <t>Mar. 31, 2016USD ($)</t>
  </si>
  <si>
    <t>Acquisition charges | $</t>
  </si>
  <si>
    <t>Number of geographical regions | location</t>
  </si>
  <si>
    <t>Number of reportable segments | segment</t>
  </si>
  <si>
    <t>Isle Of Capri</t>
  </si>
  <si>
    <t>Accrued costs and expenses | $</t>
  </si>
  <si>
    <t>Isle Casino Hotel | Subsequent Event</t>
  </si>
  <si>
    <t>Number of room in hotel</t>
  </si>
  <si>
    <t>Number of slot machines | Machine</t>
  </si>
  <si>
    <t>Number of table games | Game</t>
  </si>
  <si>
    <t>Number of table poker room</t>
  </si>
  <si>
    <t>Number of acre owned | a</t>
  </si>
  <si>
    <t>Lady Luck Casino | Subsequent Event</t>
  </si>
  <si>
    <t>Pompano | Subsequent Event</t>
  </si>
  <si>
    <t>Bettendorf | Subsequent Event</t>
  </si>
  <si>
    <t>Number of towers in hotel</t>
  </si>
  <si>
    <t>Waterloo | Subsequent Event</t>
  </si>
  <si>
    <t>Isle of Capri Casino Hotel Lake Charles</t>
  </si>
  <si>
    <t>Aggregate sales consideration | $</t>
  </si>
  <si>
    <t>Isle of Capri Casino Hotel Lake Charles | Subsequent Event</t>
  </si>
  <si>
    <t>Number of hotels | Hotel</t>
  </si>
  <si>
    <t>Lula | Subsequent Event</t>
  </si>
  <si>
    <t>Vicksburg | Subsequent Event</t>
  </si>
  <si>
    <t>Boonville | Subsequent Event</t>
  </si>
  <si>
    <t>Cape Girardeau | Subsequent Event</t>
  </si>
  <si>
    <t>Caruthersville | Subsequent Event</t>
  </si>
  <si>
    <t>Kansas City | Subsequent Event</t>
  </si>
  <si>
    <t>Nemacolin | Subsequent Event</t>
  </si>
  <si>
    <t>Merger Agreement | Subsequent Event | Isle Of Capri</t>
  </si>
  <si>
    <t>Right to receive per share | $ / shares</t>
  </si>
  <si>
    <t>Cash election exchange rate (as a percent)</t>
  </si>
  <si>
    <t>58.00%</t>
  </si>
  <si>
    <t>Aggregate consideration amount | $</t>
  </si>
  <si>
    <t>Stock election exchange rate (as a percent)</t>
  </si>
  <si>
    <t>42.00%</t>
  </si>
  <si>
    <t>Newly issued shares of ERI common stock | shares</t>
  </si>
  <si>
    <t>Merger Agreement | Subsequent Event | Isle Of Capri | Converted to a Right to Receive 1.638 Share of ERI Stock</t>
  </si>
  <si>
    <t>Number of shares granted on conversion (per share) | shares</t>
  </si>
  <si>
    <t>Commitment Letter | Subsequent Event | JP Morgan Chase Bank, N.A | Senior Unsecured Notes</t>
  </si>
  <si>
    <t>Borrowing capacity | $</t>
  </si>
  <si>
    <t>Commitment Letter | Subsequent Event | JP Morgan Chase Bank, N.A | New Credit Facility</t>
  </si>
  <si>
    <t>Commitment Letter | Subsequent Event | JP Morgan Chase Bank, N.A | New Term Loan</t>
  </si>
  <si>
    <t>Commitment Letter | Subsequent Event | JP Morgan Chase Bank, N.A | New Revolving Credit Facility</t>
  </si>
  <si>
    <t>Circus Reno</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Investment in Unconsolidated Affiliates - Additional Information (Details) $ in Millions</t>
  </si>
  <si>
    <t>Mar. 31, 2017USD ($)aroom</t>
  </si>
  <si>
    <t>Investments in and advance to affiliates, subsidiaries, associates, and joint ventures</t>
  </si>
  <si>
    <t>Other Investors</t>
  </si>
  <si>
    <t>Variable interest entity, ownership percentage</t>
  </si>
  <si>
    <t>42.10%</t>
  </si>
  <si>
    <t>Number of new rooms developed | room</t>
  </si>
  <si>
    <t>Cash</t>
  </si>
  <si>
    <t>Land | a</t>
  </si>
  <si>
    <t>Cost of hotel construction</t>
  </si>
  <si>
    <t>Stock-Based Compensation - Additional Information (Details) - USD ($) $ / shares in Units, $ in Thousands</t>
  </si>
  <si>
    <t>Jan. 27, 2017</t>
  </si>
  <si>
    <t>Sep. 30, 2016</t>
  </si>
  <si>
    <t>Share Based Compensation Arrangement By Share Based Payment Award [Line Items]</t>
  </si>
  <si>
    <t>Common stock, par value per share</t>
  </si>
  <si>
    <t>Reduction in income tax expense related to stock based compensation</t>
  </si>
  <si>
    <t>Ex Executive Officer</t>
  </si>
  <si>
    <t>Summary of the RSU activity</t>
  </si>
  <si>
    <t>Severance costs</t>
  </si>
  <si>
    <t>Minimum</t>
  </si>
  <si>
    <t>Performance period</t>
  </si>
  <si>
    <t>1 year</t>
  </si>
  <si>
    <t>Minimum | Plan 2015</t>
  </si>
  <si>
    <t>Payout range as a percent of award target</t>
  </si>
  <si>
    <t>0.00%</t>
  </si>
  <si>
    <t>Maximum</t>
  </si>
  <si>
    <t>2 years</t>
  </si>
  <si>
    <t>Maximum | Plan 2015</t>
  </si>
  <si>
    <t>200.00%</t>
  </si>
  <si>
    <t>RSU and Performance Awards</t>
  </si>
  <si>
    <t>Stock Options</t>
  </si>
  <si>
    <t>Vesting period</t>
  </si>
  <si>
    <t>3 years</t>
  </si>
  <si>
    <t>Performance Awards</t>
  </si>
  <si>
    <t>Granted (in shares)</t>
  </si>
  <si>
    <t>Performance Awards | Minimum</t>
  </si>
  <si>
    <t>Performance Awards | Maximum</t>
  </si>
  <si>
    <t>Restricted Stock Units (RSUs)</t>
  </si>
  <si>
    <t>Fair value, per unit</t>
  </si>
  <si>
    <t>Unrecognized compensation expense</t>
  </si>
  <si>
    <t>Recognition period of unrecognized compensation cost</t>
  </si>
  <si>
    <t>1 year 6 months 29 days</t>
  </si>
  <si>
    <t>Restricted Stock Units (RSUs) | Non Employee Board</t>
  </si>
  <si>
    <t>Restricted Stock Units (RSUs) | Executive Officer</t>
  </si>
  <si>
    <t>Restricted Stock Units (RSUs) | Ex Executive Officer</t>
  </si>
  <si>
    <t>Vested</t>
  </si>
  <si>
    <t>Stock-Based Compensation - Summary of RSU Activity (Details) - Restricted Stock Units (RSUs) - USD ($) $ / shares in Units, $ in Thousands</t>
  </si>
  <si>
    <t>12 Months Ended</t>
  </si>
  <si>
    <t>Equity Awards</t>
  </si>
  <si>
    <t>Outstanding at the beginning of the Period (in shares)</t>
  </si>
  <si>
    <t>Outstanding at the end of the Period (in shares)</t>
  </si>
  <si>
    <t>Weighted Average Grant Date Fair Value</t>
  </si>
  <si>
    <t>Unvested outstanding as of December 31, 2016</t>
  </si>
  <si>
    <t>Granted</t>
  </si>
  <si>
    <t>Unvested outstanding as of March 31, 2017</t>
  </si>
  <si>
    <t>Weighted‑ Average Remaining Contractual Life</t>
  </si>
  <si>
    <t>Weighted- Average Remaining Contractual Life (in years)</t>
  </si>
  <si>
    <t>1 year 4 months 28 days</t>
  </si>
  <si>
    <t>Aggregate Intrinsic Value</t>
  </si>
  <si>
    <t>Aggregate fair value</t>
  </si>
  <si>
    <t>Stock-Based Compensation - Summary of RSU Activity (Parenthetical) (Details)</t>
  </si>
  <si>
    <t>Mar. 31, 2017shares</t>
  </si>
  <si>
    <t>Percentage of target to be achieved to be eligible to receive performance awards</t>
  </si>
  <si>
    <t>100.00%</t>
  </si>
  <si>
    <t>Time-based Awards</t>
  </si>
  <si>
    <t>Stock-Based Compensation - Schedule of Share-based Compensation, Stock Options, Activity (Details) - USD ($) $ / shares in Units, $ in Millions</t>
  </si>
  <si>
    <t>Options</t>
  </si>
  <si>
    <t>Expired (in shares)</t>
  </si>
  <si>
    <t>Exercised - in shares</t>
  </si>
  <si>
    <t>Range of Exercise Price</t>
  </si>
  <si>
    <t>Lower end of exercise price</t>
  </si>
  <si>
    <t>Upper end of exercise price</t>
  </si>
  <si>
    <t>Weighted-Average Exercise Price</t>
  </si>
  <si>
    <t>Outstanding at the beginning of the period (in dollars per share)</t>
  </si>
  <si>
    <t>Expired (in dollars per share)</t>
  </si>
  <si>
    <t>Exercised (in dollars per share)</t>
  </si>
  <si>
    <t>Outstanding at the end of the period ( in dollars per share)</t>
  </si>
  <si>
    <t>1 year 11 days</t>
  </si>
  <si>
    <t>10 months 10 days</t>
  </si>
  <si>
    <t>Expired</t>
  </si>
  <si>
    <t>Exercised</t>
  </si>
  <si>
    <t>Other and Intangible Assets, Net - Schedule of Other and Intangible Assets, Net (Details) - USD ($) $ in Thousands</t>
  </si>
  <si>
    <t>Finite Lived And Indefinite Lived Intangible Assets By Major Class [Line Items]</t>
  </si>
  <si>
    <t>Goodwill</t>
  </si>
  <si>
    <t>Intangible assets, excluding goodwill- gross</t>
  </si>
  <si>
    <t>Total gaming licenses and other intangible assets</t>
  </si>
  <si>
    <t>Non-operating real property</t>
  </si>
  <si>
    <t>Land held for development</t>
  </si>
  <si>
    <t>Total other assets, net</t>
  </si>
  <si>
    <t>Trade Names</t>
  </si>
  <si>
    <t>Finite intangible assets, excluding goodwill- gross</t>
  </si>
  <si>
    <t>Accumulated amortization</t>
  </si>
  <si>
    <t>Loyalty Program</t>
  </si>
  <si>
    <t>Gaming licenses (Indefinite-lived)</t>
  </si>
  <si>
    <t>Indefinite intangible assets, excluding goodwill- gross</t>
  </si>
  <si>
    <t>Other and Intangible Assets, Net - Additional Information (Details) - USD ($) $ in Thousands</t>
  </si>
  <si>
    <t>Trade names and customer loyalty program</t>
  </si>
  <si>
    <t>Other assets</t>
  </si>
  <si>
    <t>Refinancing Transactions Cost</t>
  </si>
  <si>
    <t>Finite-lived intangible asset, useful life</t>
  </si>
  <si>
    <t>3 years 6 months</t>
  </si>
  <si>
    <t>Amortization expense</t>
  </si>
  <si>
    <t>Trade Names and Loyalty Program</t>
  </si>
  <si>
    <t>Remainder of 2017</t>
  </si>
  <si>
    <t>Gaming licenses (Indefinite-lived) | Eldorado Shreveport</t>
  </si>
  <si>
    <t>Gaming licenses (Indefinite-lived) | Mountaineer, Presque Isle Downs and Scioto Downs</t>
  </si>
  <si>
    <t>MTR Gaming</t>
  </si>
  <si>
    <t>Income Taxes - Additional Information (Details) - USD ($)</t>
  </si>
  <si>
    <t>Income tax expense</t>
  </si>
  <si>
    <t>Unrecognized Tax Benefits</t>
  </si>
  <si>
    <t>Long-Term Debt - Summary of Long-Term Debt (Details) - USD ($) $ in Thousands</t>
  </si>
  <si>
    <t>Jul. 23, 2015</t>
  </si>
  <si>
    <t>Long-term debt</t>
  </si>
  <si>
    <t>Capital leases</t>
  </si>
  <si>
    <t>Less: Current portion</t>
  </si>
  <si>
    <t>Long-term debt, noncurrent</t>
  </si>
  <si>
    <t>Long-term debt, gross</t>
  </si>
  <si>
    <t>Less: Unamortized debt issuance costs</t>
  </si>
  <si>
    <t>Long-term Debt</t>
  </si>
  <si>
    <t>New Term Loan</t>
  </si>
  <si>
    <t>Less: Unamortized discount and debt issuance costs</t>
  </si>
  <si>
    <t>New Revolving Credit Facility</t>
  </si>
  <si>
    <t>Long-Term Debt - Additional Information (Details) - USD ($)</t>
  </si>
  <si>
    <t>Apr. 17, 2017</t>
  </si>
  <si>
    <t>Mar. 29, 2017</t>
  </si>
  <si>
    <t>Jul. 31, 2015</t>
  </si>
  <si>
    <t>Scheduled maturities of long-term debt in 2020</t>
  </si>
  <si>
    <t>Scheduled maturities of long-term debt in 2022</t>
  </si>
  <si>
    <t>Scheduled maturities of long-term debt in 2023</t>
  </si>
  <si>
    <t>Scheduled maturities of long-term debt in 2025</t>
  </si>
  <si>
    <t>Debt issuance costs and discount</t>
  </si>
  <si>
    <t>Debt instrument interest rate terms</t>
  </si>
  <si>
    <t>however, that in no event will LIBOR be less than zero or the base rate be less than 1.00% over the term of the New Term Loan Facility or the New Revolving Credit Facility.</t>
  </si>
  <si>
    <t>Maximum required leverage ratio, from January 1, 2017 to December 31, 2017</t>
  </si>
  <si>
    <t>600.00%</t>
  </si>
  <si>
    <t>Maximum required leverage ratio, after December 31, 2017</t>
  </si>
  <si>
    <t>500.00%</t>
  </si>
  <si>
    <t>Minimum required interest coverage ratio, January 1, 2017 to December 31, 2017</t>
  </si>
  <si>
    <t>275.00%</t>
  </si>
  <si>
    <t>Minimum required interest coverage ratio, after December 31, 2017</t>
  </si>
  <si>
    <t>300.00%</t>
  </si>
  <si>
    <t>Subsequent Event | Isle Acquisition</t>
  </si>
  <si>
    <t>Acquisition date</t>
  </si>
  <si>
    <t>May 1,
		2017</t>
  </si>
  <si>
    <t>7% Senior Notes | Minimum</t>
  </si>
  <si>
    <t>Notification period on or after August 1, 2018</t>
  </si>
  <si>
    <t>30 days</t>
  </si>
  <si>
    <t>7% Senior Notes | Maximum</t>
  </si>
  <si>
    <t>60 days</t>
  </si>
  <si>
    <t>New senior secured term loan facility</t>
  </si>
  <si>
    <t>Term of debt</t>
  </si>
  <si>
    <t>7 years</t>
  </si>
  <si>
    <t>Amount outstanding</t>
  </si>
  <si>
    <t>Interest rate</t>
  </si>
  <si>
    <t>4.25%</t>
  </si>
  <si>
    <t>New Term Loan | LIBOR</t>
  </si>
  <si>
    <t>Spread on variable rate (as a percent)</t>
  </si>
  <si>
    <t>3.25%</t>
  </si>
  <si>
    <t>Floor rate (as a percent)</t>
  </si>
  <si>
    <t>1.00%</t>
  </si>
  <si>
    <t>New Term Loan | Base rate</t>
  </si>
  <si>
    <t>2.25%</t>
  </si>
  <si>
    <t>5 years</t>
  </si>
  <si>
    <t>Available borrowing capacity</t>
  </si>
  <si>
    <t>6.00%</t>
  </si>
  <si>
    <t>Commitment fee on unused portion of the credit facility</t>
  </si>
  <si>
    <t>0.50%</t>
  </si>
  <si>
    <t>New Revolving Credit Facility | Minimum | LIBOR</t>
  </si>
  <si>
    <t>2.50%</t>
  </si>
  <si>
    <t>New Revolving Credit Facility | Minimum | Base rate</t>
  </si>
  <si>
    <t>1.50%</t>
  </si>
  <si>
    <t>New Revolving Credit Facility | Maximum | LIBOR</t>
  </si>
  <si>
    <t>New Revolving Credit Facility | Maximum | Base rate</t>
  </si>
  <si>
    <t>New Term Loan Facility</t>
  </si>
  <si>
    <t>Credit facility maturity date</t>
  </si>
  <si>
    <t>Apr. 17,
		2024</t>
  </si>
  <si>
    <t>Credit facility quarterly principal payments</t>
  </si>
  <si>
    <t>Credit facility, payment terms</t>
  </si>
  <si>
    <t>The Company will be required to make quarterly principal payments in an amount equal to $3,625,000 on the New Term Loan Facility on the last day of each fiscal quarter beginning on June 30, 2017.</t>
  </si>
  <si>
    <t>New Term Loan Facility | Subsequent Event</t>
  </si>
  <si>
    <t>New Term Loan Facility | LIBOR</t>
  </si>
  <si>
    <t>New Term Loan Facility | Base rate</t>
  </si>
  <si>
    <t>1.25%</t>
  </si>
  <si>
    <t>650.00%</t>
  </si>
  <si>
    <t>Apr. 17,
		2022</t>
  </si>
  <si>
    <t>Maximum required leverage ratio, year two</t>
  </si>
  <si>
    <t>Maximum required leverage ratio, after year two</t>
  </si>
  <si>
    <t>550.00%</t>
  </si>
  <si>
    <t>Minimum required interest coverage ratio, year two</t>
  </si>
  <si>
    <t>250.00%</t>
  </si>
  <si>
    <t>Minimum required interest coverage ratio, after year two</t>
  </si>
  <si>
    <t>New Revolving Credit Facility | Subsequent Event</t>
  </si>
  <si>
    <t>New Revolving Credit Facility | LIBOR</t>
  </si>
  <si>
    <t>Debt instrument expected initial margin rate</t>
  </si>
  <si>
    <t>New Revolving Credit Facility | Base rate</t>
  </si>
  <si>
    <t>1.75%</t>
  </si>
  <si>
    <t>0.75%</t>
  </si>
  <si>
    <t>Interest rate (as a percent)</t>
  </si>
  <si>
    <t>7.00%</t>
  </si>
  <si>
    <t>Percentage of issue price of principal amount</t>
  </si>
  <si>
    <t>Senior notes, maturity date</t>
  </si>
  <si>
    <t>Aug. 1,
		2023</t>
  </si>
  <si>
    <t>7% Senior Notes | Prior to August 1, 2018</t>
  </si>
  <si>
    <t>Redemption price on notes redeemed (as a percent)</t>
  </si>
  <si>
    <t>107.00%</t>
  </si>
  <si>
    <t>101.00%</t>
  </si>
  <si>
    <t>Percentage of repurchase</t>
  </si>
  <si>
    <t>7% Senior Notes | Prior to April 1, 2020</t>
  </si>
  <si>
    <t>Redemption price (as a percent)</t>
  </si>
  <si>
    <t>101.75%</t>
  </si>
  <si>
    <t>7% Senior Notes | Maximum | Prior to August 1, 2018</t>
  </si>
  <si>
    <t>35.00%</t>
  </si>
  <si>
    <t>6% Senior Notes | Subsequent Event</t>
  </si>
  <si>
    <t>6% Senior Notes | Eagle II Acquisition Company LLC</t>
  </si>
  <si>
    <t>Apr. 1,
		2025</t>
  </si>
  <si>
    <t>The 6% Senior Notes will mature on April 1, 2025, with interest payable semi-annually in arrears on April 1 and October 1, commencing October 1, 2017.</t>
  </si>
  <si>
    <t>6% Senior Notes | Prior to August 1, 2018</t>
  </si>
  <si>
    <t>106.00%</t>
  </si>
  <si>
    <t>6% Senior Notes | Minimum</t>
  </si>
  <si>
    <t>Notification period on or after April 1, 2020</t>
  </si>
  <si>
    <t>6% Senior Notes | Maximum</t>
  </si>
  <si>
    <t>6% Senior Notes | Maximum | Prior to August 1, 2018</t>
  </si>
  <si>
    <t>5.875% Senior Notes | Subsequent Event</t>
  </si>
  <si>
    <t>5.875%</t>
  </si>
  <si>
    <t>Debt instrument maturity year</t>
  </si>
  <si>
    <t>8.875% Senior Notes | Subsequent Event</t>
  </si>
  <si>
    <t>8.875%</t>
  </si>
  <si>
    <t>Notes | Prior to August 1, 2018</t>
  </si>
  <si>
    <t>Notes | Prior to April 1, 2020</t>
  </si>
  <si>
    <t>Long-Term Debt - Schedule of Redemption Prices of Notes (Details)</t>
  </si>
  <si>
    <t>7% Senior Notes | Year Beginning August 1, 2018</t>
  </si>
  <si>
    <t>105.25%</t>
  </si>
  <si>
    <t>7% Senior Notes | Year Beginning August 1, 2019</t>
  </si>
  <si>
    <t>103.50%</t>
  </si>
  <si>
    <t>7% Senior Notes | Year Beginning August 1, 2020</t>
  </si>
  <si>
    <t>7% Senior Notes | Year Beginning August 1, 2021 and Thereafter</t>
  </si>
  <si>
    <t>6% Senior Notes | Year Beginning August 1, 2020</t>
  </si>
  <si>
    <t>104.50%</t>
  </si>
  <si>
    <t>6% Senior Notes | Year Beginning April 1, 2021</t>
  </si>
  <si>
    <t>103.00%</t>
  </si>
  <si>
    <t>6% Senior Notes | Year Beginning April 1, 2022</t>
  </si>
  <si>
    <t>101.50%</t>
  </si>
  <si>
    <t>6% Senior Notes | Year Beginning April 1, 2023 and Thereafter</t>
  </si>
  <si>
    <t>Fair Value of Financial Instruments - Summary of Estimated Fair Value of Financial Instruments (Details) - USD ($) $ in Thousands</t>
  </si>
  <si>
    <t>Financial assets:</t>
  </si>
  <si>
    <t>Financial liabilities:</t>
  </si>
  <si>
    <t>Term Loan</t>
  </si>
  <si>
    <t>Revolving Credit Facility</t>
  </si>
  <si>
    <t>Carrying Amount</t>
  </si>
  <si>
    <t>Acquisition-related contingent considerations</t>
  </si>
  <si>
    <t>Carrying Amount | 7% Senior Notes</t>
  </si>
  <si>
    <t>Carrying Amount | 6% Senior Notes</t>
  </si>
  <si>
    <t>Carrying Amount | Term Loan</t>
  </si>
  <si>
    <t>Carrying Amount | Revolving Credit Facility</t>
  </si>
  <si>
    <t>Fair Value</t>
  </si>
  <si>
    <t>Fair Value | 7% Senior Notes</t>
  </si>
  <si>
    <t>Fair Value | 6% Senior Notes</t>
  </si>
  <si>
    <t>Fair Value | Term Loan</t>
  </si>
  <si>
    <t>Fair Value | Revolving Credit Facility</t>
  </si>
  <si>
    <t>Fair Value of Financial Instruments - Summary of Change in Acquisition-Related Contingent Consideration Liability (Details) - Acquisition-Related Contingent Considerations $ in Thousands</t>
  </si>
  <si>
    <t>Mar. 31, 2017USD ($)</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Basic net income per common share</t>
  </si>
  <si>
    <t>Diluted net income per common share</t>
  </si>
  <si>
    <t>Effect of dilutive securities</t>
  </si>
  <si>
    <t>Commitments and Contingencies - Additional Information (Details) $ in Millions</t>
  </si>
  <si>
    <t>1 Months Ended</t>
  </si>
  <si>
    <t>Oct. 31, 2005USD ($)a</t>
  </si>
  <si>
    <t>Oct. 31, 2004a</t>
  </si>
  <si>
    <t>Mar. 31, 2017USD ($)item</t>
  </si>
  <si>
    <t>Dec. 31, 2016USD ($)</t>
  </si>
  <si>
    <t>Environmental remediation</t>
  </si>
  <si>
    <t>Amount of environmental risk insurance policy purchased</t>
  </si>
  <si>
    <t>Mountaineer Pari-mutuel Clerks</t>
  </si>
  <si>
    <t>Expenses under the terms of the ground lease</t>
  </si>
  <si>
    <t>Renewal term</t>
  </si>
  <si>
    <t>Area of real property acquired (in acres) | a</t>
  </si>
  <si>
    <t>GEIDC</t>
  </si>
  <si>
    <t>Area of real property sold (in acres) | a</t>
  </si>
  <si>
    <t>The borrowers</t>
  </si>
  <si>
    <t>Regulatory gaming assessments</t>
  </si>
  <si>
    <t>Borrowings to fund initial development of gaming</t>
  </si>
  <si>
    <t>The borrowers | Initial funding by Pennsylvania General Fund</t>
  </si>
  <si>
    <t>Number of licensees operational after which repayment of borrowing from general fund would commence | item</t>
  </si>
  <si>
    <t>The borrowers | Additional funding by Pennsylvania Property Tax Relief Reserve Fund</t>
  </si>
  <si>
    <t>Estimated total obligation for assessments</t>
  </si>
  <si>
    <t>Estimated total obligation residual amount, current and noncurrent</t>
  </si>
  <si>
    <t>Obligations paid</t>
  </si>
  <si>
    <t>MTR Gaming | Initial funding by Pennsylvania General Fund</t>
  </si>
  <si>
    <t>MTR Gaming | Additional funding by Pennsylvania Property Tax Relief Reserve Fund</t>
  </si>
  <si>
    <t>Estimated total proportionate share of assessment upon gaming facilities</t>
  </si>
  <si>
    <t>Period for quarterly payments of proportionate share of funding for assessments</t>
  </si>
  <si>
    <t>10 years</t>
  </si>
  <si>
    <t>Related Parties - Additional Information (Details) $ in Millions</t>
  </si>
  <si>
    <t>Mar. 31, 2017USD ($)a</t>
  </si>
  <si>
    <t>Related parties</t>
  </si>
  <si>
    <t>Payable to related parties</t>
  </si>
  <si>
    <t>C. S. &amp; Y. Associates</t>
  </si>
  <si>
    <t>Area of real property leased | a</t>
  </si>
  <si>
    <t>Segment Information - Additional Information (Details)</t>
  </si>
  <si>
    <t>Mar. 31, 2017segmentitem</t>
  </si>
  <si>
    <t>Number of geographic regions | item</t>
  </si>
  <si>
    <t>Segment Information - Schedule of Operating Data for Reportable Segments (Details) - USD ($) $ in Thousands</t>
  </si>
  <si>
    <t>Revenues and expenses</t>
  </si>
  <si>
    <t>Expenses, excluding depreciation, amortization and corporate</t>
  </si>
  <si>
    <t>Corporate expenses</t>
  </si>
  <si>
    <t>Acquisition charges</t>
  </si>
  <si>
    <t>Reconciliations to Consolidated Net Income:</t>
  </si>
  <si>
    <t>Unallocated income and expenses:</t>
  </si>
  <si>
    <t>Loss on early retirement of debt</t>
  </si>
  <si>
    <t>Provision for income taxes</t>
  </si>
  <si>
    <t>Operating Segment | Nevada</t>
  </si>
  <si>
    <t>Depreciation</t>
  </si>
  <si>
    <t>Operating Segment | Eldorado Shreveport | Louisiana</t>
  </si>
  <si>
    <t>Operating Segment | MTR Gaming | Eastern</t>
  </si>
  <si>
    <t>Eldorado Resorts, Inc. Consolidated</t>
  </si>
  <si>
    <t>Segment Information - Schedule of Capital Expenditures for Reportable Segments (Details) - USD ($) $ in Thousands</t>
  </si>
  <si>
    <t>Segment Reporting Information [Line Items]</t>
  </si>
  <si>
    <t>Capital Expenditures</t>
  </si>
  <si>
    <t>Eastern</t>
  </si>
  <si>
    <t>Eldorado Reno | Nevada</t>
  </si>
  <si>
    <t>Eldorado Shreveport | Louisiana</t>
  </si>
  <si>
    <t>Segment Information - Schedule of Total Assets for Reportable Segments (Details) - USD ($) $ in Thousands</t>
  </si>
  <si>
    <t>Segment Reporting Asset Reconciling Item [Line Items]</t>
  </si>
  <si>
    <t>Total Assets</t>
  </si>
  <si>
    <t>Nevada</t>
  </si>
  <si>
    <t>Louisiana</t>
  </si>
  <si>
    <t>Eliminating Entries</t>
  </si>
  <si>
    <t>Segment Information - Schedule of Total Assets for Reportable Segments (Parenthetical) (Details) - USD ($) $ in Thousands</t>
  </si>
  <si>
    <t>Eliminations for the period</t>
  </si>
  <si>
    <t>Net investment in and advances to other segment</t>
  </si>
  <si>
    <t>Intercompany receivables/payables</t>
  </si>
  <si>
    <t>Accrued interest on the above intercompany loan</t>
  </si>
  <si>
    <t>Eliminating Entries | Silver Legacy Circus Reno</t>
  </si>
  <si>
    <t>Eliminating Entries | Silver Legacy</t>
  </si>
  <si>
    <t>Eliminating Entries | Eldorado Shreveport</t>
  </si>
  <si>
    <t>Eliminating Entries | MTR Gaming</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673852</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v>
      </c>
      <c r="B1" s="2" t="s">
        <v>2</v>
      </c>
      <c r="C1" s="2" t="s">
        <v>27</v>
      </c>
    </row>
    <row r="2" spans="1:3">
      <c r="A2" s="3" t="s">
        <v>28</v>
      </c>
    </row>
    <row r="3" spans="1:3">
      <c r="A3" s="4" t="s">
        <v>29</v>
      </c>
      <c r="B3" s="7" t="n">
        <v>44574</v>
      </c>
      <c r="C3" s="7" t="n">
        <v>61029</v>
      </c>
    </row>
    <row r="4" spans="1:3">
      <c r="A4" s="4" t="s">
        <v>30</v>
      </c>
      <c r="B4" s="5" t="n">
        <v>2062</v>
      </c>
      <c r="C4" s="5" t="n">
        <v>2414</v>
      </c>
    </row>
    <row r="5" spans="1:3">
      <c r="A5" s="4" t="s">
        <v>31</v>
      </c>
      <c r="B5" s="5" t="n">
        <v>8829</v>
      </c>
      <c r="C5" s="5" t="n">
        <v>14694</v>
      </c>
    </row>
    <row r="6" spans="1:3">
      <c r="A6" s="4" t="s">
        <v>32</v>
      </c>
      <c r="B6" s="5" t="n">
        <v>11306</v>
      </c>
      <c r="C6" s="5" t="n">
        <v>11055</v>
      </c>
    </row>
    <row r="7" spans="1:3">
      <c r="A7" s="4" t="s">
        <v>33</v>
      </c>
      <c r="C7" s="5" t="n">
        <v>69</v>
      </c>
    </row>
    <row r="8" spans="1:3">
      <c r="A8" s="4" t="s">
        <v>34</v>
      </c>
      <c r="B8" s="5" t="n">
        <v>13915</v>
      </c>
      <c r="C8" s="5" t="n">
        <v>12492</v>
      </c>
    </row>
    <row r="9" spans="1:3">
      <c r="A9" s="4" t="s">
        <v>35</v>
      </c>
      <c r="B9" s="5" t="n">
        <v>80686</v>
      </c>
      <c r="C9" s="5" t="n">
        <v>101753</v>
      </c>
    </row>
    <row r="10" spans="1:3">
      <c r="A10" s="4" t="s">
        <v>36</v>
      </c>
      <c r="B10" s="5" t="n">
        <v>376750</v>
      </c>
    </row>
    <row r="11" spans="1:3">
      <c r="A11" s="4" t="s">
        <v>37</v>
      </c>
      <c r="B11" s="5" t="n">
        <v>1064</v>
      </c>
      <c r="C11" s="5" t="n">
        <v>1286</v>
      </c>
    </row>
    <row r="12" spans="1:3">
      <c r="A12" s="4" t="s">
        <v>38</v>
      </c>
      <c r="B12" s="5" t="n">
        <v>605734</v>
      </c>
      <c r="C12" s="5" t="n">
        <v>612342</v>
      </c>
    </row>
    <row r="13" spans="1:3">
      <c r="A13" s="4" t="s">
        <v>39</v>
      </c>
      <c r="B13" s="5" t="n">
        <v>487020</v>
      </c>
      <c r="C13" s="5" t="n">
        <v>487498</v>
      </c>
    </row>
    <row r="14" spans="1:3">
      <c r="A14" s="4" t="s">
        <v>40</v>
      </c>
      <c r="B14" s="5" t="n">
        <v>66826</v>
      </c>
      <c r="C14" s="5" t="n">
        <v>66826</v>
      </c>
    </row>
    <row r="15" spans="1:3">
      <c r="A15" s="4" t="s">
        <v>41</v>
      </c>
      <c r="B15" s="5" t="n">
        <v>14219</v>
      </c>
      <c r="C15" s="5" t="n">
        <v>14219</v>
      </c>
    </row>
    <row r="16" spans="1:3">
      <c r="A16" s="4" t="s">
        <v>42</v>
      </c>
      <c r="B16" s="5" t="n">
        <v>13504</v>
      </c>
      <c r="C16" s="5" t="n">
        <v>10120</v>
      </c>
    </row>
    <row r="17" spans="1:3">
      <c r="A17" s="4" t="s">
        <v>43</v>
      </c>
      <c r="B17" s="5" t="n">
        <v>1645803</v>
      </c>
      <c r="C17" s="5" t="n">
        <v>1294044</v>
      </c>
    </row>
    <row r="18" spans="1:3">
      <c r="A18" s="3" t="s">
        <v>44</v>
      </c>
    </row>
    <row r="19" spans="1:3">
      <c r="A19" s="4" t="s">
        <v>45</v>
      </c>
      <c r="B19" s="5" t="n">
        <v>4552</v>
      </c>
      <c r="C19" s="5" t="n">
        <v>4545</v>
      </c>
    </row>
    <row r="20" spans="1:3">
      <c r="A20" s="4" t="s">
        <v>46</v>
      </c>
      <c r="B20" s="5" t="n">
        <v>16369</v>
      </c>
      <c r="C20" s="5" t="n">
        <v>21576</v>
      </c>
    </row>
    <row r="21" spans="1:3">
      <c r="A21" s="4" t="s">
        <v>47</v>
      </c>
      <c r="B21" s="5" t="n">
        <v>235</v>
      </c>
      <c r="C21" s="5" t="n">
        <v>259</v>
      </c>
    </row>
    <row r="22" spans="1:3">
      <c r="A22" s="4" t="s">
        <v>48</v>
      </c>
      <c r="B22" s="5" t="n">
        <v>12151</v>
      </c>
      <c r="C22" s="5" t="n">
        <v>18790</v>
      </c>
    </row>
    <row r="23" spans="1:3">
      <c r="A23" s="4" t="s">
        <v>49</v>
      </c>
      <c r="B23" s="5" t="n">
        <v>12179</v>
      </c>
      <c r="C23" s="5" t="n">
        <v>14588</v>
      </c>
    </row>
    <row r="24" spans="1:3">
      <c r="A24" s="4" t="s">
        <v>50</v>
      </c>
      <c r="B24" s="5" t="n">
        <v>4628</v>
      </c>
      <c r="C24" s="5" t="n">
        <v>14634</v>
      </c>
    </row>
    <row r="25" spans="1:3">
      <c r="A25" s="4" t="s">
        <v>51</v>
      </c>
      <c r="B25" s="5" t="n">
        <v>67</v>
      </c>
    </row>
    <row r="26" spans="1:3">
      <c r="A26" s="4" t="s">
        <v>52</v>
      </c>
      <c r="B26" s="5" t="n">
        <v>35514</v>
      </c>
      <c r="C26" s="5" t="n">
        <v>27648</v>
      </c>
    </row>
    <row r="27" spans="1:3">
      <c r="A27" s="4" t="s">
        <v>53</v>
      </c>
      <c r="B27" s="5" t="n">
        <v>85695</v>
      </c>
      <c r="C27" s="5" t="n">
        <v>102040</v>
      </c>
    </row>
    <row r="28" spans="1:3">
      <c r="A28" s="4" t="s">
        <v>54</v>
      </c>
      <c r="B28" s="5" t="n">
        <v>1160814</v>
      </c>
      <c r="C28" s="5" t="n">
        <v>795881</v>
      </c>
    </row>
    <row r="29" spans="1:3">
      <c r="A29" s="4" t="s">
        <v>55</v>
      </c>
      <c r="B29" s="5" t="n">
        <v>90730</v>
      </c>
      <c r="C29" s="5" t="n">
        <v>90385</v>
      </c>
    </row>
    <row r="30" spans="1:3">
      <c r="A30" s="4" t="s">
        <v>56</v>
      </c>
      <c r="B30" s="5" t="n">
        <v>7104</v>
      </c>
      <c r="C30" s="5" t="n">
        <v>7287</v>
      </c>
    </row>
    <row r="31" spans="1:3">
      <c r="A31" s="4" t="s">
        <v>57</v>
      </c>
      <c r="B31" s="5" t="n">
        <v>1344343</v>
      </c>
      <c r="C31" s="5" t="n">
        <v>995593</v>
      </c>
    </row>
    <row r="32" spans="1:3">
      <c r="A32" s="4" t="s">
        <v>58</v>
      </c>
      <c r="B32" s="4" t="s">
        <v>59</v>
      </c>
      <c r="C32" s="4" t="s">
        <v>59</v>
      </c>
    </row>
    <row r="33" spans="1:3">
      <c r="A33" s="3" t="s">
        <v>60</v>
      </c>
    </row>
    <row r="34" spans="1:3">
      <c r="A34" s="4" t="s">
        <v>61</v>
      </c>
      <c r="B34" s="5" t="n">
        <v>175867</v>
      </c>
      <c r="C34" s="5" t="n">
        <v>173879</v>
      </c>
    </row>
    <row r="35" spans="1:3">
      <c r="A35" s="4" t="s">
        <v>62</v>
      </c>
      <c r="B35" s="5" t="n">
        <v>125581</v>
      </c>
      <c r="C35" s="5" t="n">
        <v>124560</v>
      </c>
    </row>
    <row r="36" spans="1:3">
      <c r="A36" s="4" t="s">
        <v>63</v>
      </c>
      <c r="B36" s="5" t="n">
        <v>12</v>
      </c>
      <c r="C36" s="5" t="n">
        <v>12</v>
      </c>
    </row>
    <row r="37" spans="1:3">
      <c r="A37" s="4" t="s">
        <v>64</v>
      </c>
      <c r="B37" s="5" t="n">
        <v>301460</v>
      </c>
      <c r="C37" s="5" t="n">
        <v>298451</v>
      </c>
    </row>
    <row r="38" spans="1:3">
      <c r="A38" s="4" t="s">
        <v>65</v>
      </c>
      <c r="B38" s="7" t="n">
        <v>1645803</v>
      </c>
      <c r="C38" s="7" t="n">
        <v>129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4" t="s">
        <v>203</v>
      </c>
      <c r="B3" s="4" t="s">
        <v>204</v>
      </c>
    </row>
    <row r="4" spans="1:2">
      <c r="A4" s="4" t="s">
        <v>205</v>
      </c>
    </row>
    <row r="5" spans="1:2">
      <c r="A5" s="4" t="s">
        <v>206</v>
      </c>
      <c r="B5" s="4" t="s">
        <v>207</v>
      </c>
    </row>
    <row r="6" spans="1:2">
      <c r="A6" s="4" t="s">
        <v>208</v>
      </c>
    </row>
    <row r="7" spans="1:2">
      <c r="A7" s="4" t="s">
        <v>206</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59"/>
    <col customWidth="1" max="5" min="5" width="21"/>
  </cols>
  <sheetData>
    <row r="1" spans="1:5">
      <c r="A1" s="1" t="s">
        <v>225</v>
      </c>
      <c r="B1" s="2" t="s">
        <v>226</v>
      </c>
      <c r="C1" s="2" t="s">
        <v>227</v>
      </c>
      <c r="D1" s="2" t="s">
        <v>228</v>
      </c>
      <c r="E1" s="2" t="s">
        <v>229</v>
      </c>
    </row>
    <row r="2" spans="1:5">
      <c r="A2" s="3" t="s">
        <v>150</v>
      </c>
    </row>
    <row r="3" spans="1:5">
      <c r="A3" s="4" t="s">
        <v>230</v>
      </c>
      <c r="D3" s="7" t="n">
        <v>1614</v>
      </c>
      <c r="E3" s="7" t="n">
        <v>520</v>
      </c>
    </row>
    <row r="4" spans="1:5">
      <c r="A4" s="4" t="s">
        <v>231</v>
      </c>
      <c r="D4" s="5" t="n">
        <v>3</v>
      </c>
    </row>
    <row r="5" spans="1:5">
      <c r="A5" s="4" t="s">
        <v>232</v>
      </c>
      <c r="D5" s="5" t="n">
        <v>3</v>
      </c>
    </row>
    <row r="6" spans="1:5">
      <c r="A6" s="4" t="s">
        <v>233</v>
      </c>
    </row>
    <row r="7" spans="1:5">
      <c r="A7" s="3" t="s">
        <v>150</v>
      </c>
    </row>
    <row r="8" spans="1:5">
      <c r="A8" s="4" t="s">
        <v>230</v>
      </c>
      <c r="D8" s="7" t="n">
        <v>1600</v>
      </c>
    </row>
    <row r="9" spans="1:5">
      <c r="A9" s="4" t="s">
        <v>234</v>
      </c>
      <c r="D9" s="7" t="n">
        <v>7800</v>
      </c>
    </row>
    <row r="10" spans="1:5">
      <c r="A10" s="4" t="s">
        <v>235</v>
      </c>
    </row>
    <row r="11" spans="1:5">
      <c r="A11" s="3" t="s">
        <v>150</v>
      </c>
    </row>
    <row r="12" spans="1:5">
      <c r="A12" s="4" t="s">
        <v>236</v>
      </c>
      <c r="B12" s="5" t="n">
        <v>238</v>
      </c>
    </row>
    <row r="13" spans="1:5">
      <c r="A13" s="4" t="s">
        <v>237</v>
      </c>
      <c r="B13" s="5" t="n">
        <v>1086</v>
      </c>
    </row>
    <row r="14" spans="1:5">
      <c r="A14" s="4" t="s">
        <v>238</v>
      </c>
      <c r="B14" s="5" t="n">
        <v>25</v>
      </c>
    </row>
    <row r="15" spans="1:5">
      <c r="A15" s="4" t="s">
        <v>239</v>
      </c>
      <c r="B15" s="5" t="n">
        <v>9</v>
      </c>
    </row>
    <row r="16" spans="1:5">
      <c r="A16" s="4" t="s">
        <v>240</v>
      </c>
      <c r="B16" s="5" t="n">
        <v>10</v>
      </c>
    </row>
    <row r="17" spans="1:5">
      <c r="A17" s="4" t="s">
        <v>241</v>
      </c>
    </row>
    <row r="18" spans="1:5">
      <c r="A18" s="3" t="s">
        <v>150</v>
      </c>
    </row>
    <row r="19" spans="1:5">
      <c r="A19" s="4" t="s">
        <v>236</v>
      </c>
      <c r="B19" s="5" t="n">
        <v>164</v>
      </c>
    </row>
    <row r="20" spans="1:5">
      <c r="A20" s="4" t="s">
        <v>237</v>
      </c>
      <c r="B20" s="5" t="n">
        <v>455</v>
      </c>
    </row>
    <row r="21" spans="1:5">
      <c r="A21" s="4" t="s">
        <v>238</v>
      </c>
      <c r="B21" s="5" t="n">
        <v>10</v>
      </c>
    </row>
    <row r="22" spans="1:5">
      <c r="A22" s="4" t="s">
        <v>239</v>
      </c>
      <c r="B22" s="5" t="n">
        <v>5</v>
      </c>
    </row>
    <row r="23" spans="1:5">
      <c r="A23" s="4" t="s">
        <v>242</v>
      </c>
    </row>
    <row r="24" spans="1:5">
      <c r="A24" s="3" t="s">
        <v>150</v>
      </c>
    </row>
    <row r="25" spans="1:5">
      <c r="A25" s="4" t="s">
        <v>237</v>
      </c>
      <c r="B25" s="5" t="n">
        <v>1446</v>
      </c>
    </row>
    <row r="26" spans="1:5">
      <c r="A26" s="4" t="s">
        <v>239</v>
      </c>
      <c r="B26" s="5" t="n">
        <v>42</v>
      </c>
    </row>
    <row r="27" spans="1:5">
      <c r="A27" s="4" t="s">
        <v>240</v>
      </c>
      <c r="B27" s="5" t="n">
        <v>223</v>
      </c>
    </row>
    <row r="28" spans="1:5">
      <c r="A28" s="4" t="s">
        <v>243</v>
      </c>
    </row>
    <row r="29" spans="1:5">
      <c r="A29" s="3" t="s">
        <v>150</v>
      </c>
    </row>
    <row r="30" spans="1:5">
      <c r="A30" s="4" t="s">
        <v>236</v>
      </c>
      <c r="B30" s="5" t="n">
        <v>509</v>
      </c>
    </row>
    <row r="31" spans="1:5">
      <c r="A31" s="4" t="s">
        <v>237</v>
      </c>
      <c r="B31" s="5" t="n">
        <v>969</v>
      </c>
    </row>
    <row r="32" spans="1:5">
      <c r="A32" s="4" t="s">
        <v>238</v>
      </c>
      <c r="B32" s="5" t="n">
        <v>19</v>
      </c>
    </row>
    <row r="33" spans="1:5">
      <c r="A33" s="4" t="s">
        <v>244</v>
      </c>
      <c r="B33" s="5" t="n">
        <v>2</v>
      </c>
    </row>
    <row r="34" spans="1:5">
      <c r="A34" s="4" t="s">
        <v>245</v>
      </c>
    </row>
    <row r="35" spans="1:5">
      <c r="A35" s="3" t="s">
        <v>150</v>
      </c>
    </row>
    <row r="36" spans="1:5">
      <c r="A36" s="4" t="s">
        <v>236</v>
      </c>
      <c r="B36" s="5" t="n">
        <v>195</v>
      </c>
    </row>
    <row r="37" spans="1:5">
      <c r="A37" s="4" t="s">
        <v>237</v>
      </c>
      <c r="B37" s="5" t="n">
        <v>948</v>
      </c>
    </row>
    <row r="38" spans="1:5">
      <c r="A38" s="4" t="s">
        <v>238</v>
      </c>
      <c r="B38" s="5" t="n">
        <v>25</v>
      </c>
    </row>
    <row r="39" spans="1:5">
      <c r="A39" s="4" t="s">
        <v>239</v>
      </c>
      <c r="B39" s="5" t="n">
        <v>4</v>
      </c>
    </row>
    <row r="40" spans="1:5">
      <c r="A40" s="4" t="s">
        <v>246</v>
      </c>
    </row>
    <row r="41" spans="1:5">
      <c r="A41" s="3" t="s">
        <v>150</v>
      </c>
    </row>
    <row r="42" spans="1:5">
      <c r="A42" s="4" t="s">
        <v>247</v>
      </c>
      <c r="C42" s="7" t="n">
        <v>134500</v>
      </c>
    </row>
    <row r="43" spans="1:5">
      <c r="A43" s="4" t="s">
        <v>248</v>
      </c>
    </row>
    <row r="44" spans="1:5">
      <c r="A44" s="3" t="s">
        <v>150</v>
      </c>
    </row>
    <row r="45" spans="1:5">
      <c r="A45" s="4" t="s">
        <v>236</v>
      </c>
      <c r="B45" s="5" t="n">
        <v>493</v>
      </c>
    </row>
    <row r="46" spans="1:5">
      <c r="A46" s="4" t="s">
        <v>237</v>
      </c>
      <c r="B46" s="5" t="n">
        <v>1157</v>
      </c>
    </row>
    <row r="47" spans="1:5">
      <c r="A47" s="4" t="s">
        <v>238</v>
      </c>
      <c r="B47" s="5" t="n">
        <v>49</v>
      </c>
    </row>
    <row r="48" spans="1:5">
      <c r="A48" s="4" t="s">
        <v>239</v>
      </c>
      <c r="B48" s="5" t="n">
        <v>13</v>
      </c>
    </row>
    <row r="49" spans="1:5">
      <c r="A49" s="4" t="s">
        <v>240</v>
      </c>
      <c r="B49" s="5" t="n">
        <v>19</v>
      </c>
    </row>
    <row r="50" spans="1:5">
      <c r="A50" s="4" t="s">
        <v>249</v>
      </c>
      <c r="B50" s="5" t="n">
        <v>2</v>
      </c>
    </row>
    <row r="51" spans="1:5">
      <c r="A51" s="4" t="s">
        <v>250</v>
      </c>
    </row>
    <row r="52" spans="1:5">
      <c r="A52" s="3" t="s">
        <v>150</v>
      </c>
    </row>
    <row r="53" spans="1:5">
      <c r="A53" s="4" t="s">
        <v>236</v>
      </c>
      <c r="B53" s="5" t="n">
        <v>451</v>
      </c>
    </row>
    <row r="54" spans="1:5">
      <c r="A54" s="4" t="s">
        <v>237</v>
      </c>
      <c r="B54" s="5" t="n">
        <v>885</v>
      </c>
    </row>
    <row r="55" spans="1:5">
      <c r="A55" s="4" t="s">
        <v>238</v>
      </c>
      <c r="B55" s="5" t="n">
        <v>21</v>
      </c>
    </row>
    <row r="56" spans="1:5">
      <c r="A56" s="4" t="s">
        <v>249</v>
      </c>
      <c r="B56" s="5" t="n">
        <v>2</v>
      </c>
    </row>
    <row r="57" spans="1:5">
      <c r="A57" s="4" t="s">
        <v>251</v>
      </c>
    </row>
    <row r="58" spans="1:5">
      <c r="A58" s="3" t="s">
        <v>150</v>
      </c>
    </row>
    <row r="59" spans="1:5">
      <c r="A59" s="4" t="s">
        <v>236</v>
      </c>
      <c r="B59" s="5" t="n">
        <v>89</v>
      </c>
    </row>
    <row r="60" spans="1:5">
      <c r="A60" s="4" t="s">
        <v>237</v>
      </c>
      <c r="B60" s="5" t="n">
        <v>613</v>
      </c>
    </row>
    <row r="61" spans="1:5">
      <c r="A61" s="4" t="s">
        <v>238</v>
      </c>
      <c r="B61" s="5" t="n">
        <v>7</v>
      </c>
    </row>
    <row r="62" spans="1:5">
      <c r="A62" s="4" t="s">
        <v>252</v>
      </c>
    </row>
    <row r="63" spans="1:5">
      <c r="A63" s="3" t="s">
        <v>150</v>
      </c>
    </row>
    <row r="64" spans="1:5">
      <c r="A64" s="4" t="s">
        <v>236</v>
      </c>
      <c r="B64" s="5" t="n">
        <v>140</v>
      </c>
    </row>
    <row r="65" spans="1:5">
      <c r="A65" s="4" t="s">
        <v>237</v>
      </c>
      <c r="B65" s="5" t="n">
        <v>914</v>
      </c>
    </row>
    <row r="66" spans="1:5">
      <c r="A66" s="4" t="s">
        <v>238</v>
      </c>
      <c r="B66" s="5" t="n">
        <v>20</v>
      </c>
    </row>
    <row r="67" spans="1:5">
      <c r="A67" s="4" t="s">
        <v>253</v>
      </c>
    </row>
    <row r="68" spans="1:5">
      <c r="A68" s="3" t="s">
        <v>150</v>
      </c>
    </row>
    <row r="69" spans="1:5">
      <c r="A69" s="4" t="s">
        <v>237</v>
      </c>
      <c r="B69" s="5" t="n">
        <v>930</v>
      </c>
    </row>
    <row r="70" spans="1:5">
      <c r="A70" s="4" t="s">
        <v>238</v>
      </c>
      <c r="B70" s="5" t="n">
        <v>22</v>
      </c>
    </row>
    <row r="71" spans="1:5">
      <c r="A71" s="4" t="s">
        <v>239</v>
      </c>
      <c r="B71" s="5" t="n">
        <v>4</v>
      </c>
    </row>
    <row r="72" spans="1:5">
      <c r="A72" s="4" t="s">
        <v>254</v>
      </c>
    </row>
    <row r="73" spans="1:5">
      <c r="A73" s="3" t="s">
        <v>150</v>
      </c>
    </row>
    <row r="74" spans="1:5">
      <c r="A74" s="4" t="s">
        <v>237</v>
      </c>
      <c r="B74" s="5" t="n">
        <v>557</v>
      </c>
    </row>
    <row r="75" spans="1:5">
      <c r="A75" s="4" t="s">
        <v>238</v>
      </c>
      <c r="B75" s="5" t="n">
        <v>9</v>
      </c>
    </row>
    <row r="76" spans="1:5">
      <c r="A76" s="4" t="s">
        <v>255</v>
      </c>
    </row>
    <row r="77" spans="1:5">
      <c r="A77" s="3" t="s">
        <v>150</v>
      </c>
    </row>
    <row r="78" spans="1:5">
      <c r="A78" s="4" t="s">
        <v>237</v>
      </c>
      <c r="B78" s="5" t="n">
        <v>977</v>
      </c>
    </row>
    <row r="79" spans="1:5">
      <c r="A79" s="4" t="s">
        <v>238</v>
      </c>
      <c r="B79" s="5" t="n">
        <v>18</v>
      </c>
    </row>
    <row r="80" spans="1:5">
      <c r="A80" s="4" t="s">
        <v>256</v>
      </c>
    </row>
    <row r="81" spans="1:5">
      <c r="A81" s="3" t="s">
        <v>150</v>
      </c>
    </row>
    <row r="82" spans="1:5">
      <c r="A82" s="4" t="s">
        <v>237</v>
      </c>
      <c r="B82" s="5" t="n">
        <v>597</v>
      </c>
    </row>
    <row r="83" spans="1:5">
      <c r="A83" s="4" t="s">
        <v>238</v>
      </c>
      <c r="B83" s="5" t="n">
        <v>29</v>
      </c>
    </row>
    <row r="84" spans="1:5">
      <c r="A84" s="4" t="s">
        <v>240</v>
      </c>
      <c r="B84" s="5" t="n">
        <v>2000</v>
      </c>
    </row>
    <row r="85" spans="1:5">
      <c r="A85" s="4" t="s">
        <v>257</v>
      </c>
    </row>
    <row r="86" spans="1:5">
      <c r="A86" s="3" t="s">
        <v>150</v>
      </c>
    </row>
    <row r="87" spans="1:5">
      <c r="A87" s="4" t="s">
        <v>258</v>
      </c>
      <c r="B87" s="7" t="n">
        <v>23</v>
      </c>
    </row>
    <row r="88" spans="1:5">
      <c r="A88" s="4" t="s">
        <v>259</v>
      </c>
      <c r="B88" s="4" t="s">
        <v>260</v>
      </c>
    </row>
    <row r="89" spans="1:5">
      <c r="A89" s="4" t="s">
        <v>261</v>
      </c>
      <c r="B89" s="7" t="n">
        <v>552000</v>
      </c>
    </row>
    <row r="90" spans="1:5">
      <c r="A90" s="4" t="s">
        <v>262</v>
      </c>
      <c r="B90" s="4" t="s">
        <v>263</v>
      </c>
    </row>
    <row r="91" spans="1:5">
      <c r="A91" s="4" t="s">
        <v>264</v>
      </c>
      <c r="B91" s="5" t="n">
        <v>28500000</v>
      </c>
    </row>
    <row r="92" spans="1:5">
      <c r="A92" s="4" t="s">
        <v>265</v>
      </c>
    </row>
    <row r="93" spans="1:5">
      <c r="A93" s="3" t="s">
        <v>150</v>
      </c>
    </row>
    <row r="94" spans="1:5">
      <c r="A94" s="4" t="s">
        <v>266</v>
      </c>
      <c r="B94" s="10" t="n">
        <v>1.638</v>
      </c>
    </row>
    <row r="95" spans="1:5">
      <c r="A95" s="4" t="s">
        <v>267</v>
      </c>
    </row>
    <row r="96" spans="1:5">
      <c r="A96" s="3" t="s">
        <v>150</v>
      </c>
    </row>
    <row r="97" spans="1:5">
      <c r="A97" s="4" t="s">
        <v>268</v>
      </c>
      <c r="B97" s="7" t="n">
        <v>375000</v>
      </c>
    </row>
    <row r="98" spans="1:5">
      <c r="A98" s="4" t="s">
        <v>269</v>
      </c>
    </row>
    <row r="99" spans="1:5">
      <c r="A99" s="3" t="s">
        <v>150</v>
      </c>
    </row>
    <row r="100" spans="1:5">
      <c r="A100" s="4" t="s">
        <v>268</v>
      </c>
      <c r="B100" s="5" t="n">
        <v>1750000</v>
      </c>
    </row>
    <row r="101" spans="1:5">
      <c r="A101" s="4" t="s">
        <v>270</v>
      </c>
    </row>
    <row r="102" spans="1:5">
      <c r="A102" s="3" t="s">
        <v>150</v>
      </c>
    </row>
    <row r="103" spans="1:5">
      <c r="A103" s="4" t="s">
        <v>268</v>
      </c>
      <c r="B103" s="5" t="n">
        <v>1450000</v>
      </c>
    </row>
    <row r="104" spans="1:5">
      <c r="A104" s="4" t="s">
        <v>271</v>
      </c>
    </row>
    <row r="105" spans="1:5">
      <c r="A105" s="3" t="s">
        <v>150</v>
      </c>
    </row>
    <row r="106" spans="1:5">
      <c r="A106" s="4" t="s">
        <v>268</v>
      </c>
      <c r="B106" s="7" t="n">
        <v>300000</v>
      </c>
    </row>
    <row r="107" spans="1:5">
      <c r="A107" s="4" t="s">
        <v>272</v>
      </c>
    </row>
    <row r="108" spans="1:5">
      <c r="A108" s="3" t="s">
        <v>150</v>
      </c>
    </row>
    <row r="109" spans="1:5">
      <c r="A109" s="4" t="s">
        <v>236</v>
      </c>
      <c r="D109" s="5" t="n">
        <v>1571</v>
      </c>
    </row>
    <row r="110" spans="1:5">
      <c r="A110" s="4" t="s">
        <v>237</v>
      </c>
      <c r="D110" s="5" t="n">
        <v>695</v>
      </c>
    </row>
    <row r="111" spans="1:5">
      <c r="A111" s="4" t="s">
        <v>238</v>
      </c>
      <c r="D111" s="5" t="n">
        <v>27</v>
      </c>
    </row>
    <row r="112" spans="1:5">
      <c r="A112" s="4" t="s">
        <v>273</v>
      </c>
    </row>
    <row r="113" spans="1:5">
      <c r="A113" s="3" t="s">
        <v>150</v>
      </c>
    </row>
    <row r="114" spans="1:5">
      <c r="A114" s="4" t="s">
        <v>236</v>
      </c>
      <c r="D114" s="5" t="n">
        <v>814</v>
      </c>
    </row>
    <row r="115" spans="1:5">
      <c r="A115" s="4" t="s">
        <v>237</v>
      </c>
      <c r="D115" s="5" t="n">
        <v>1142</v>
      </c>
    </row>
    <row r="116" spans="1:5">
      <c r="A116" s="4" t="s">
        <v>238</v>
      </c>
      <c r="D116" s="5" t="n">
        <v>46</v>
      </c>
    </row>
    <row r="117" spans="1:5">
      <c r="A117" s="4" t="s">
        <v>239</v>
      </c>
      <c r="D117" s="5" t="n">
        <v>11</v>
      </c>
    </row>
    <row r="118" spans="1:5">
      <c r="A118" s="4" t="s">
        <v>274</v>
      </c>
    </row>
    <row r="119" spans="1:5">
      <c r="A119" s="3" t="s">
        <v>150</v>
      </c>
    </row>
    <row r="120" spans="1:5">
      <c r="A120" s="4" t="s">
        <v>237</v>
      </c>
      <c r="D120" s="5" t="n">
        <v>1212</v>
      </c>
    </row>
    <row r="121" spans="1:5">
      <c r="A121" s="4" t="s">
        <v>238</v>
      </c>
      <c r="D121" s="5" t="n">
        <v>63</v>
      </c>
    </row>
    <row r="122" spans="1:5">
      <c r="A122" s="4" t="s">
        <v>275</v>
      </c>
      <c r="D122" s="5" t="n">
        <v>1711</v>
      </c>
    </row>
    <row r="123" spans="1:5">
      <c r="A123" s="4" t="s">
        <v>276</v>
      </c>
    </row>
    <row r="124" spans="1:5">
      <c r="A124" s="3" t="s">
        <v>150</v>
      </c>
    </row>
    <row r="125" spans="1:5">
      <c r="A125" s="4" t="s">
        <v>237</v>
      </c>
      <c r="D125" s="5" t="n">
        <v>1387</v>
      </c>
    </row>
    <row r="126" spans="1:5">
      <c r="A126" s="4" t="s">
        <v>238</v>
      </c>
      <c r="D126" s="5" t="n">
        <v>52</v>
      </c>
    </row>
    <row r="127" spans="1:5">
      <c r="A127" s="4" t="s">
        <v>239</v>
      </c>
      <c r="D127" s="5" t="n">
        <v>8</v>
      </c>
    </row>
    <row r="128" spans="1:5">
      <c r="A128" s="4" t="s">
        <v>277</v>
      </c>
      <c r="D128" s="5" t="n">
        <v>403</v>
      </c>
    </row>
    <row r="129" spans="1:5">
      <c r="A129" s="4" t="s">
        <v>278</v>
      </c>
    </row>
    <row r="130" spans="1:5">
      <c r="A130" s="3" t="s">
        <v>150</v>
      </c>
    </row>
    <row r="131" spans="1:5">
      <c r="A131" s="4" t="s">
        <v>236</v>
      </c>
      <c r="D131" s="5" t="n">
        <v>354</v>
      </c>
    </row>
    <row r="132" spans="1:5">
      <c r="A132" s="4" t="s">
        <v>237</v>
      </c>
      <c r="D132" s="5" t="n">
        <v>1510</v>
      </c>
    </row>
    <row r="133" spans="1:5">
      <c r="A133" s="4" t="s">
        <v>238</v>
      </c>
      <c r="D133" s="5" t="n">
        <v>36</v>
      </c>
    </row>
    <row r="134" spans="1:5">
      <c r="A134" s="4" t="s">
        <v>239</v>
      </c>
      <c r="D134" s="5" t="n">
        <v>10</v>
      </c>
    </row>
    <row r="135" spans="1:5">
      <c r="A135" s="4" t="s">
        <v>279</v>
      </c>
    </row>
    <row r="136" spans="1:5">
      <c r="A136" s="3" t="s">
        <v>150</v>
      </c>
    </row>
    <row r="137" spans="1:5">
      <c r="A137" s="4" t="s">
        <v>237</v>
      </c>
      <c r="D137" s="5" t="n">
        <v>1594</v>
      </c>
    </row>
    <row r="138" spans="1:5">
      <c r="A138" s="4" t="s">
        <v>238</v>
      </c>
      <c r="D138" s="5" t="n">
        <v>32</v>
      </c>
    </row>
    <row r="139" spans="1:5">
      <c r="A139" s="4" t="s">
        <v>239</v>
      </c>
      <c r="D139" s="5" t="n">
        <v>7</v>
      </c>
    </row>
    <row r="140" spans="1:5">
      <c r="A140" s="4" t="s">
        <v>280</v>
      </c>
    </row>
    <row r="141" spans="1:5">
      <c r="A141" s="3" t="s">
        <v>150</v>
      </c>
    </row>
    <row r="142" spans="1:5">
      <c r="A142" s="4" t="s">
        <v>281</v>
      </c>
      <c r="D142" s="5" t="n">
        <v>22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282</v>
      </c>
      <c r="B1" s="2" t="s">
        <v>1</v>
      </c>
    </row>
    <row r="2" spans="1:2">
      <c r="B2" s="2" t="s">
        <v>283</v>
      </c>
    </row>
    <row r="3" spans="1:2">
      <c r="A3" s="3" t="s">
        <v>153</v>
      </c>
    </row>
    <row r="4" spans="1:2">
      <c r="A4" s="4" t="s">
        <v>284</v>
      </c>
      <c r="B4" s="11" t="n">
        <v>1.1</v>
      </c>
    </row>
    <row r="5" spans="1:2">
      <c r="A5" s="4" t="s">
        <v>285</v>
      </c>
    </row>
    <row r="6" spans="1:2">
      <c r="A6" s="3" t="s">
        <v>153</v>
      </c>
    </row>
    <row r="7" spans="1:2">
      <c r="A7" s="4" t="s">
        <v>286</v>
      </c>
      <c r="B7" s="4" t="s">
        <v>287</v>
      </c>
    </row>
    <row r="8" spans="1:2">
      <c r="A8" s="4" t="s">
        <v>288</v>
      </c>
      <c r="B8" s="5" t="n">
        <v>118</v>
      </c>
    </row>
    <row r="9" spans="1:2">
      <c r="A9" s="4" t="s">
        <v>289</v>
      </c>
      <c r="B9" s="7" t="n">
        <v>1</v>
      </c>
    </row>
    <row r="10" spans="1:2">
      <c r="A10" s="4" t="s">
        <v>290</v>
      </c>
      <c r="B10" s="12" t="n">
        <v>2.4</v>
      </c>
    </row>
    <row r="11" spans="1:2">
      <c r="A11" s="4" t="s">
        <v>291</v>
      </c>
      <c r="B11" s="7"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292</v>
      </c>
      <c r="B1" s="2" t="s">
        <v>293</v>
      </c>
      <c r="C1" s="2" t="s">
        <v>2</v>
      </c>
      <c r="D1" s="2" t="s">
        <v>73</v>
      </c>
      <c r="E1" s="2" t="s">
        <v>294</v>
      </c>
      <c r="F1" s="2" t="s">
        <v>27</v>
      </c>
    </row>
    <row r="2" spans="1:6">
      <c r="A2" s="3" t="s">
        <v>295</v>
      </c>
    </row>
    <row r="3" spans="1:6">
      <c r="A3" s="4" t="s">
        <v>68</v>
      </c>
      <c r="C3" s="5" t="n">
        <v>100000000</v>
      </c>
      <c r="F3" s="5" t="n">
        <v>100000000</v>
      </c>
    </row>
    <row r="4" spans="1:6">
      <c r="A4" s="4" t="s">
        <v>296</v>
      </c>
      <c r="C4" s="8" t="n">
        <v>1e-05</v>
      </c>
      <c r="F4" s="8" t="n">
        <v>1e-05</v>
      </c>
    </row>
    <row r="5" spans="1:6">
      <c r="A5" s="4" t="s">
        <v>117</v>
      </c>
      <c r="C5" s="7" t="n">
        <v>1733</v>
      </c>
      <c r="D5" s="7" t="n">
        <v>1454</v>
      </c>
    </row>
    <row r="6" spans="1:6">
      <c r="A6" s="4" t="s">
        <v>297</v>
      </c>
      <c r="C6" s="7" t="n">
        <v>100</v>
      </c>
      <c r="D6" s="5" t="n">
        <v>400</v>
      </c>
    </row>
    <row r="7" spans="1:6">
      <c r="A7" s="4" t="s">
        <v>298</v>
      </c>
    </row>
    <row r="8" spans="1:6">
      <c r="A8" s="3" t="s">
        <v>299</v>
      </c>
    </row>
    <row r="9" spans="1:6">
      <c r="A9" s="4" t="s">
        <v>300</v>
      </c>
      <c r="D9" s="5" t="n">
        <v>1400</v>
      </c>
    </row>
    <row r="10" spans="1:6">
      <c r="A10" s="4" t="s">
        <v>301</v>
      </c>
    </row>
    <row r="11" spans="1:6">
      <c r="A11" s="3" t="s">
        <v>295</v>
      </c>
    </row>
    <row r="12" spans="1:6">
      <c r="A12" s="4" t="s">
        <v>302</v>
      </c>
      <c r="C12" s="4" t="s">
        <v>303</v>
      </c>
    </row>
    <row r="13" spans="1:6">
      <c r="A13" s="4" t="s">
        <v>304</v>
      </c>
    </row>
    <row r="14" spans="1:6">
      <c r="A14" s="3" t="s">
        <v>295</v>
      </c>
    </row>
    <row r="15" spans="1:6">
      <c r="A15" s="4" t="s">
        <v>305</v>
      </c>
      <c r="C15" s="4" t="s">
        <v>306</v>
      </c>
    </row>
    <row r="16" spans="1:6">
      <c r="A16" s="4" t="s">
        <v>307</v>
      </c>
    </row>
    <row r="17" spans="1:6">
      <c r="A17" s="3" t="s">
        <v>295</v>
      </c>
    </row>
    <row r="18" spans="1:6">
      <c r="A18" s="4" t="s">
        <v>302</v>
      </c>
      <c r="C18" s="4" t="s">
        <v>308</v>
      </c>
    </row>
    <row r="19" spans="1:6">
      <c r="A19" s="4" t="s">
        <v>309</v>
      </c>
    </row>
    <row r="20" spans="1:6">
      <c r="A20" s="3" t="s">
        <v>295</v>
      </c>
    </row>
    <row r="21" spans="1:6">
      <c r="A21" s="4" t="s">
        <v>305</v>
      </c>
      <c r="C21" s="4" t="s">
        <v>310</v>
      </c>
    </row>
    <row r="22" spans="1:6">
      <c r="A22" s="4" t="s">
        <v>311</v>
      </c>
    </row>
    <row r="23" spans="1:6">
      <c r="A23" s="3" t="s">
        <v>295</v>
      </c>
    </row>
    <row r="24" spans="1:6">
      <c r="A24" s="4" t="s">
        <v>117</v>
      </c>
      <c r="C24" s="7" t="n">
        <v>1700</v>
      </c>
      <c r="D24" s="5" t="n">
        <v>1500</v>
      </c>
    </row>
    <row r="25" spans="1:6">
      <c r="A25" s="4" t="s">
        <v>312</v>
      </c>
    </row>
    <row r="26" spans="1:6">
      <c r="A26" s="3" t="s">
        <v>295</v>
      </c>
    </row>
    <row r="27" spans="1:6">
      <c r="A27" s="4" t="s">
        <v>313</v>
      </c>
      <c r="C27" s="4" t="s">
        <v>314</v>
      </c>
    </row>
    <row r="28" spans="1:6">
      <c r="A28" s="4" t="s">
        <v>315</v>
      </c>
    </row>
    <row r="29" spans="1:6">
      <c r="A29" s="3" t="s">
        <v>295</v>
      </c>
    </row>
    <row r="30" spans="1:6">
      <c r="A30" s="4" t="s">
        <v>316</v>
      </c>
      <c r="C30" s="5" t="n">
        <v>100581</v>
      </c>
    </row>
    <row r="31" spans="1:6">
      <c r="A31" s="4" t="s">
        <v>317</v>
      </c>
    </row>
    <row r="32" spans="1:6">
      <c r="A32" s="3" t="s">
        <v>295</v>
      </c>
    </row>
    <row r="33" spans="1:6">
      <c r="A33" s="4" t="s">
        <v>313</v>
      </c>
      <c r="C33" s="4" t="s">
        <v>303</v>
      </c>
    </row>
    <row r="34" spans="1:6">
      <c r="A34" s="4" t="s">
        <v>318</v>
      </c>
    </row>
    <row r="35" spans="1:6">
      <c r="A35" s="3" t="s">
        <v>295</v>
      </c>
    </row>
    <row r="36" spans="1:6">
      <c r="A36" s="4" t="s">
        <v>313</v>
      </c>
      <c r="C36" s="4" t="s">
        <v>308</v>
      </c>
    </row>
    <row r="37" spans="1:6">
      <c r="A37" s="4" t="s">
        <v>319</v>
      </c>
    </row>
    <row r="38" spans="1:6">
      <c r="A38" s="3" t="s">
        <v>295</v>
      </c>
    </row>
    <row r="39" spans="1:6">
      <c r="A39" s="4" t="s">
        <v>316</v>
      </c>
      <c r="C39" s="5" t="n">
        <v>348025</v>
      </c>
    </row>
    <row r="40" spans="1:6">
      <c r="A40" s="4" t="s">
        <v>320</v>
      </c>
      <c r="B40" s="9" t="n">
        <v>15.5</v>
      </c>
    </row>
    <row r="41" spans="1:6">
      <c r="A41" s="4" t="s">
        <v>321</v>
      </c>
      <c r="C41" s="7" t="n">
        <v>6200</v>
      </c>
    </row>
    <row r="42" spans="1:6">
      <c r="A42" s="4" t="s">
        <v>322</v>
      </c>
      <c r="E42" s="4" t="s">
        <v>323</v>
      </c>
    </row>
    <row r="43" spans="1:6">
      <c r="A43" s="4" t="s">
        <v>324</v>
      </c>
    </row>
    <row r="44" spans="1:6">
      <c r="A44" s="3" t="s">
        <v>295</v>
      </c>
    </row>
    <row r="45" spans="1:6">
      <c r="A45" s="4" t="s">
        <v>316</v>
      </c>
      <c r="B45" s="5" t="n">
        <v>46282</v>
      </c>
      <c r="C45" s="5" t="n">
        <v>2982</v>
      </c>
    </row>
    <row r="46" spans="1:6">
      <c r="A46" s="4" t="s">
        <v>325</v>
      </c>
    </row>
    <row r="47" spans="1:6">
      <c r="A47" s="3" t="s">
        <v>295</v>
      </c>
    </row>
    <row r="48" spans="1:6">
      <c r="A48" s="4" t="s">
        <v>316</v>
      </c>
      <c r="B48" s="5" t="n">
        <v>298761</v>
      </c>
    </row>
    <row r="49" spans="1:6">
      <c r="A49" s="4" t="s">
        <v>326</v>
      </c>
    </row>
    <row r="50" spans="1:6">
      <c r="A50" s="3" t="s">
        <v>295</v>
      </c>
    </row>
    <row r="51" spans="1:6">
      <c r="A51" s="4" t="s">
        <v>117</v>
      </c>
      <c r="D51" s="7" t="n">
        <v>500</v>
      </c>
    </row>
    <row r="52" spans="1:6">
      <c r="A52" s="3" t="s">
        <v>299</v>
      </c>
    </row>
    <row r="53" spans="1:6">
      <c r="A53" s="4" t="s">
        <v>327</v>
      </c>
      <c r="D53" s="5" t="n">
        <v>1675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8</v>
      </c>
      <c r="B1" s="2" t="s">
        <v>1</v>
      </c>
      <c r="C1" s="2" t="s">
        <v>329</v>
      </c>
    </row>
    <row r="2" spans="1:3">
      <c r="B2" s="2" t="s">
        <v>2</v>
      </c>
      <c r="C2" s="2" t="s">
        <v>27</v>
      </c>
    </row>
    <row r="3" spans="1:3">
      <c r="A3" s="3" t="s">
        <v>330</v>
      </c>
    </row>
    <row r="4" spans="1:3">
      <c r="A4" s="4" t="s">
        <v>331</v>
      </c>
      <c r="B4" s="5" t="n">
        <v>982370</v>
      </c>
    </row>
    <row r="5" spans="1:3">
      <c r="A5" s="4" t="s">
        <v>316</v>
      </c>
      <c r="B5" s="5" t="n">
        <v>348025</v>
      </c>
    </row>
    <row r="6" spans="1:3">
      <c r="A6" s="4" t="s">
        <v>327</v>
      </c>
      <c r="B6" s="5" t="n">
        <v>-69906</v>
      </c>
    </row>
    <row r="7" spans="1:3">
      <c r="A7" s="4" t="s">
        <v>332</v>
      </c>
      <c r="B7" s="5" t="n">
        <v>1260489</v>
      </c>
      <c r="C7" s="5" t="n">
        <v>982370</v>
      </c>
    </row>
    <row r="8" spans="1:3">
      <c r="A8" s="3" t="s">
        <v>333</v>
      </c>
    </row>
    <row r="9" spans="1:3">
      <c r="A9" s="4" t="s">
        <v>334</v>
      </c>
      <c r="B9" s="9" t="n">
        <v>6.45</v>
      </c>
    </row>
    <row r="10" spans="1:3">
      <c r="A10" s="4" t="s">
        <v>335</v>
      </c>
      <c r="B10" s="13" t="n">
        <v>15.5</v>
      </c>
    </row>
    <row r="11" spans="1:3">
      <c r="A11" s="4" t="s">
        <v>327</v>
      </c>
      <c r="B11" s="13" t="n">
        <v>12.19</v>
      </c>
    </row>
    <row r="12" spans="1:3">
      <c r="A12" s="4" t="s">
        <v>336</v>
      </c>
      <c r="B12" s="9" t="n">
        <v>8.630000000000001</v>
      </c>
      <c r="C12" s="9" t="n">
        <v>6.45</v>
      </c>
    </row>
    <row r="13" spans="1:3">
      <c r="A13" s="3" t="s">
        <v>337</v>
      </c>
    </row>
    <row r="14" spans="1:3">
      <c r="A14" s="4" t="s">
        <v>338</v>
      </c>
      <c r="B14" s="4" t="s">
        <v>323</v>
      </c>
      <c r="C14" s="4" t="s">
        <v>339</v>
      </c>
    </row>
    <row r="15" spans="1:3">
      <c r="A15" s="3" t="s">
        <v>340</v>
      </c>
    </row>
    <row r="16" spans="1:3">
      <c r="A16" s="4" t="s">
        <v>341</v>
      </c>
      <c r="B16" s="7" t="n">
        <v>10870</v>
      </c>
      <c r="C16" s="7" t="n">
        <v>6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7</v>
      </c>
    </row>
    <row r="2" spans="1:3">
      <c r="A2" s="3" t="s">
        <v>67</v>
      </c>
    </row>
    <row r="3" spans="1:3">
      <c r="A3" s="4" t="s">
        <v>68</v>
      </c>
      <c r="B3" s="5" t="n">
        <v>100000000</v>
      </c>
      <c r="C3" s="5" t="n">
        <v>100000000</v>
      </c>
    </row>
    <row r="4" spans="1:3">
      <c r="A4" s="4" t="s">
        <v>69</v>
      </c>
      <c r="B4" s="5" t="n">
        <v>47163284</v>
      </c>
      <c r="C4" s="5" t="n">
        <v>47105744</v>
      </c>
    </row>
    <row r="5" spans="1:3">
      <c r="A5" s="4" t="s">
        <v>70</v>
      </c>
      <c r="B5" s="5" t="n">
        <v>47163284</v>
      </c>
      <c r="C5" s="5" t="n">
        <v>47105744</v>
      </c>
    </row>
    <row r="6" spans="1:3">
      <c r="A6" s="4" t="s">
        <v>71</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1</v>
      </c>
    </row>
    <row r="2" spans="1:2">
      <c r="B2" s="2" t="s">
        <v>343</v>
      </c>
    </row>
    <row r="3" spans="1:2">
      <c r="A3" s="4" t="s">
        <v>315</v>
      </c>
    </row>
    <row r="4" spans="1:2">
      <c r="A4" s="3" t="s">
        <v>299</v>
      </c>
    </row>
    <row r="5" spans="1:2">
      <c r="A5" s="4" t="s">
        <v>316</v>
      </c>
      <c r="B5" s="5" t="n">
        <v>100581</v>
      </c>
    </row>
    <row r="6" spans="1:2">
      <c r="A6" s="4" t="s">
        <v>344</v>
      </c>
      <c r="B6" s="4" t="s">
        <v>345</v>
      </c>
    </row>
    <row r="7" spans="1:2">
      <c r="A7" s="4" t="s">
        <v>346</v>
      </c>
    </row>
    <row r="8" spans="1:2">
      <c r="A8" s="3" t="s">
        <v>299</v>
      </c>
    </row>
    <row r="9" spans="1:2">
      <c r="A9" s="4" t="s">
        <v>316</v>
      </c>
      <c r="B9" s="5" t="n">
        <v>247444</v>
      </c>
    </row>
    <row r="10" spans="1:2">
      <c r="A10" s="4" t="s">
        <v>344</v>
      </c>
      <c r="B10"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47</v>
      </c>
      <c r="B1" s="2" t="s">
        <v>1</v>
      </c>
      <c r="C1" s="2" t="s">
        <v>329</v>
      </c>
    </row>
    <row r="2" spans="1:3">
      <c r="B2" s="2" t="s">
        <v>2</v>
      </c>
      <c r="C2" s="2" t="s">
        <v>27</v>
      </c>
    </row>
    <row r="3" spans="1:3">
      <c r="A3" s="3" t="s">
        <v>348</v>
      </c>
    </row>
    <row r="4" spans="1:3">
      <c r="A4" s="4" t="s">
        <v>331</v>
      </c>
      <c r="B4" s="5" t="n">
        <v>169300</v>
      </c>
    </row>
    <row r="5" spans="1:3">
      <c r="A5" s="4" t="s">
        <v>349</v>
      </c>
      <c r="B5" s="5" t="n">
        <v>-51700</v>
      </c>
    </row>
    <row r="6" spans="1:3">
      <c r="A6" s="4" t="s">
        <v>350</v>
      </c>
      <c r="B6" s="5" t="n">
        <v>-25000</v>
      </c>
    </row>
    <row r="7" spans="1:3">
      <c r="A7" s="4" t="s">
        <v>332</v>
      </c>
      <c r="B7" s="5" t="n">
        <v>92600</v>
      </c>
      <c r="C7" s="5" t="n">
        <v>169300</v>
      </c>
    </row>
    <row r="8" spans="1:3">
      <c r="A8" s="3" t="s">
        <v>351</v>
      </c>
    </row>
    <row r="9" spans="1:3">
      <c r="A9" s="4" t="s">
        <v>352</v>
      </c>
      <c r="B9" s="9" t="n">
        <v>3.94</v>
      </c>
      <c r="C9" s="9" t="n">
        <v>2.44</v>
      </c>
    </row>
    <row r="10" spans="1:3">
      <c r="A10" s="4" t="s">
        <v>353</v>
      </c>
      <c r="B10" s="13" t="n">
        <v>16.27</v>
      </c>
      <c r="C10" s="13" t="n">
        <v>16.27</v>
      </c>
    </row>
    <row r="11" spans="1:3">
      <c r="A11" s="3" t="s">
        <v>354</v>
      </c>
    </row>
    <row r="12" spans="1:3">
      <c r="A12" s="4" t="s">
        <v>355</v>
      </c>
      <c r="B12" s="13" t="n">
        <v>9.94</v>
      </c>
    </row>
    <row r="13" spans="1:3">
      <c r="A13" s="4" t="s">
        <v>356</v>
      </c>
      <c r="B13" s="13" t="n">
        <v>2.97</v>
      </c>
    </row>
    <row r="14" spans="1:3">
      <c r="A14" s="4" t="s">
        <v>357</v>
      </c>
      <c r="B14" s="13" t="n">
        <v>13.22</v>
      </c>
    </row>
    <row r="15" spans="1:3">
      <c r="A15" s="4" t="s">
        <v>358</v>
      </c>
      <c r="B15" s="9" t="n">
        <v>11.55</v>
      </c>
      <c r="C15" s="9" t="n">
        <v>9.94</v>
      </c>
    </row>
    <row r="16" spans="1:3">
      <c r="A16" s="3" t="s">
        <v>337</v>
      </c>
    </row>
    <row r="17" spans="1:3">
      <c r="A17" s="4" t="s">
        <v>338</v>
      </c>
      <c r="B17" s="4" t="s">
        <v>359</v>
      </c>
      <c r="C17" s="4" t="s">
        <v>360</v>
      </c>
    </row>
    <row r="18" spans="1:3">
      <c r="A18" s="3" t="s">
        <v>340</v>
      </c>
    </row>
    <row r="19" spans="1:3">
      <c r="A19" s="4" t="s">
        <v>340</v>
      </c>
      <c r="B19" s="11" t="n">
        <v>0.5</v>
      </c>
      <c r="C19" s="11" t="n">
        <v>1.2</v>
      </c>
    </row>
    <row r="20" spans="1:3">
      <c r="A20" s="4" t="s">
        <v>361</v>
      </c>
    </row>
    <row r="21" spans="1:3">
      <c r="A21" s="3" t="s">
        <v>351</v>
      </c>
    </row>
    <row r="22" spans="1:3">
      <c r="A22" s="4" t="s">
        <v>352</v>
      </c>
      <c r="B22" s="9" t="n">
        <v>2.44</v>
      </c>
    </row>
    <row r="23" spans="1:3">
      <c r="A23" s="4" t="s">
        <v>353</v>
      </c>
      <c r="B23" s="13" t="n">
        <v>3.94</v>
      </c>
    </row>
    <row r="24" spans="1:3">
      <c r="A24" s="4" t="s">
        <v>362</v>
      </c>
    </row>
    <row r="25" spans="1:3">
      <c r="A25" s="3" t="s">
        <v>351</v>
      </c>
    </row>
    <row r="26" spans="1:3">
      <c r="A26" s="4" t="s">
        <v>352</v>
      </c>
      <c r="B26" s="13" t="n">
        <v>14.79</v>
      </c>
    </row>
    <row r="27" spans="1:3">
      <c r="A27" s="4" t="s">
        <v>353</v>
      </c>
      <c r="B27" s="9" t="n">
        <v>16.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66826</v>
      </c>
      <c r="C3" s="7" t="n">
        <v>66826</v>
      </c>
    </row>
    <row r="4" spans="1:3">
      <c r="A4" s="4" t="s">
        <v>366</v>
      </c>
      <c r="B4" s="5" t="n">
        <v>499574</v>
      </c>
      <c r="C4" s="5" t="n">
        <v>499574</v>
      </c>
    </row>
    <row r="5" spans="1:3">
      <c r="A5" s="4" t="s">
        <v>367</v>
      </c>
      <c r="B5" s="5" t="n">
        <v>487020</v>
      </c>
      <c r="C5" s="5" t="n">
        <v>487498</v>
      </c>
    </row>
    <row r="6" spans="1:3">
      <c r="A6" s="4" t="s">
        <v>368</v>
      </c>
      <c r="B6" s="5" t="n">
        <v>14219</v>
      </c>
      <c r="C6" s="5" t="n">
        <v>14219</v>
      </c>
    </row>
    <row r="7" spans="1:3">
      <c r="A7" s="4" t="s">
        <v>369</v>
      </c>
      <c r="B7" s="5" t="n">
        <v>906</v>
      </c>
      <c r="C7" s="5" t="n">
        <v>906</v>
      </c>
    </row>
    <row r="8" spans="1:3">
      <c r="A8" s="4" t="s">
        <v>79</v>
      </c>
      <c r="B8" s="5" t="n">
        <v>12598</v>
      </c>
      <c r="C8" s="5" t="n">
        <v>9214</v>
      </c>
    </row>
    <row r="9" spans="1:3">
      <c r="A9" s="4" t="s">
        <v>370</v>
      </c>
      <c r="B9" s="5" t="n">
        <v>13504</v>
      </c>
      <c r="C9" s="5" t="n">
        <v>10120</v>
      </c>
    </row>
    <row r="10" spans="1:3">
      <c r="A10" s="4" t="s">
        <v>371</v>
      </c>
    </row>
    <row r="11" spans="1:3">
      <c r="A11" s="3" t="s">
        <v>364</v>
      </c>
    </row>
    <row r="12" spans="1:3">
      <c r="A12" s="4" t="s">
        <v>372</v>
      </c>
      <c r="B12" s="5" t="n">
        <v>9800</v>
      </c>
      <c r="C12" s="5" t="n">
        <v>9800</v>
      </c>
    </row>
    <row r="13" spans="1:3">
      <c r="A13" s="4" t="s">
        <v>373</v>
      </c>
      <c r="B13" s="5" t="n">
        <v>-4854</v>
      </c>
      <c r="C13" s="5" t="n">
        <v>-4376</v>
      </c>
    </row>
    <row r="14" spans="1:3">
      <c r="A14" s="4" t="s">
        <v>374</v>
      </c>
    </row>
    <row r="15" spans="1:3">
      <c r="A15" s="3" t="s">
        <v>364</v>
      </c>
    </row>
    <row r="16" spans="1:3">
      <c r="A16" s="4" t="s">
        <v>372</v>
      </c>
      <c r="B16" s="5" t="n">
        <v>7700</v>
      </c>
      <c r="C16" s="5" t="n">
        <v>7700</v>
      </c>
    </row>
    <row r="17" spans="1:3">
      <c r="A17" s="4" t="s">
        <v>373</v>
      </c>
      <c r="B17" s="5" t="n">
        <v>-7700</v>
      </c>
      <c r="C17" s="5" t="n">
        <v>-7700</v>
      </c>
    </row>
    <row r="18" spans="1:3">
      <c r="A18" s="4" t="s">
        <v>375</v>
      </c>
    </row>
    <row r="19" spans="1:3">
      <c r="A19" s="3" t="s">
        <v>364</v>
      </c>
    </row>
    <row r="20" spans="1:3">
      <c r="A20" s="4" t="s">
        <v>376</v>
      </c>
      <c r="B20" s="7" t="n">
        <v>482074</v>
      </c>
      <c r="C20" s="7" t="n">
        <v>482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77</v>
      </c>
      <c r="B1" s="2" t="s">
        <v>1</v>
      </c>
    </row>
    <row r="2" spans="1:4">
      <c r="B2" s="2" t="s">
        <v>2</v>
      </c>
      <c r="C2" s="2" t="s">
        <v>73</v>
      </c>
      <c r="D2" s="2" t="s">
        <v>27</v>
      </c>
    </row>
    <row r="3" spans="1:4">
      <c r="A3" s="3" t="s">
        <v>378</v>
      </c>
    </row>
    <row r="4" spans="1:4">
      <c r="A4" s="4" t="s">
        <v>365</v>
      </c>
      <c r="B4" s="7" t="n">
        <v>66826</v>
      </c>
      <c r="D4" s="7" t="n">
        <v>66826</v>
      </c>
    </row>
    <row r="5" spans="1:4">
      <c r="A5" s="4" t="s">
        <v>41</v>
      </c>
      <c r="B5" s="5" t="n">
        <v>14219</v>
      </c>
      <c r="D5" s="5" t="n">
        <v>14219</v>
      </c>
    </row>
    <row r="6" spans="1:4">
      <c r="A6" s="4" t="s">
        <v>379</v>
      </c>
      <c r="B6" s="5" t="n">
        <v>13504</v>
      </c>
      <c r="D6" s="5" t="n">
        <v>10120</v>
      </c>
    </row>
    <row r="7" spans="1:4">
      <c r="A7" s="4" t="s">
        <v>380</v>
      </c>
    </row>
    <row r="8" spans="1:4">
      <c r="A8" s="3" t="s">
        <v>378</v>
      </c>
    </row>
    <row r="9" spans="1:4">
      <c r="A9" s="4" t="s">
        <v>379</v>
      </c>
      <c r="B9" s="7" t="n">
        <v>7100</v>
      </c>
      <c r="D9" s="5" t="n">
        <v>3800</v>
      </c>
    </row>
    <row r="10" spans="1:4">
      <c r="A10" s="4" t="s">
        <v>371</v>
      </c>
    </row>
    <row r="11" spans="1:4">
      <c r="A11" s="3" t="s">
        <v>378</v>
      </c>
    </row>
    <row r="12" spans="1:4">
      <c r="A12" s="4" t="s">
        <v>381</v>
      </c>
      <c r="B12" s="4" t="s">
        <v>382</v>
      </c>
    </row>
    <row r="13" spans="1:4">
      <c r="A13" s="4" t="s">
        <v>383</v>
      </c>
      <c r="B13" s="7" t="n">
        <v>500</v>
      </c>
      <c r="C13" s="7" t="n">
        <v>1200</v>
      </c>
    </row>
    <row r="14" spans="1:4">
      <c r="A14" s="4" t="s">
        <v>374</v>
      </c>
    </row>
    <row r="15" spans="1:4">
      <c r="A15" s="3" t="s">
        <v>378</v>
      </c>
    </row>
    <row r="16" spans="1:4">
      <c r="A16" s="4" t="s">
        <v>381</v>
      </c>
      <c r="B16" s="4" t="s">
        <v>303</v>
      </c>
    </row>
    <row r="17" spans="1:4">
      <c r="A17" s="4" t="s">
        <v>383</v>
      </c>
      <c r="B17" s="7" t="n">
        <v>0</v>
      </c>
      <c r="C17" s="7" t="n">
        <v>1900</v>
      </c>
    </row>
    <row r="18" spans="1:4">
      <c r="A18" s="4" t="s">
        <v>384</v>
      </c>
    </row>
    <row r="19" spans="1:4">
      <c r="A19" s="3" t="s">
        <v>378</v>
      </c>
    </row>
    <row r="20" spans="1:4">
      <c r="A20" s="4" t="s">
        <v>385</v>
      </c>
      <c r="B20" s="5" t="n">
        <v>1400</v>
      </c>
    </row>
    <row r="21" spans="1:4">
      <c r="A21" s="5" t="n">
        <v>2018</v>
      </c>
      <c r="B21" s="5" t="n">
        <v>400</v>
      </c>
    </row>
    <row r="22" spans="1:4">
      <c r="A22" s="4" t="s">
        <v>375</v>
      </c>
    </row>
    <row r="23" spans="1:4">
      <c r="A23" s="3" t="s">
        <v>378</v>
      </c>
    </row>
    <row r="24" spans="1:4">
      <c r="A24" s="4" t="s">
        <v>376</v>
      </c>
      <c r="B24" s="5" t="n">
        <v>482074</v>
      </c>
      <c r="D24" s="5" t="n">
        <v>482074</v>
      </c>
    </row>
    <row r="25" spans="1:4">
      <c r="A25" s="4" t="s">
        <v>386</v>
      </c>
    </row>
    <row r="26" spans="1:4">
      <c r="A26" s="3" t="s">
        <v>378</v>
      </c>
    </row>
    <row r="27" spans="1:4">
      <c r="A27" s="4" t="s">
        <v>376</v>
      </c>
      <c r="B27" s="5" t="n">
        <v>20600</v>
      </c>
      <c r="D27" s="5" t="n">
        <v>20600</v>
      </c>
    </row>
    <row r="28" spans="1:4">
      <c r="A28" s="4" t="s">
        <v>387</v>
      </c>
    </row>
    <row r="29" spans="1:4">
      <c r="A29" s="3" t="s">
        <v>378</v>
      </c>
    </row>
    <row r="30" spans="1:4">
      <c r="A30" s="4" t="s">
        <v>376</v>
      </c>
      <c r="B30" s="5" t="n">
        <v>461500</v>
      </c>
      <c r="D30" s="7" t="n">
        <v>461500</v>
      </c>
    </row>
    <row r="31" spans="1:4">
      <c r="A31" s="4" t="s">
        <v>388</v>
      </c>
    </row>
    <row r="32" spans="1:4">
      <c r="A32" s="3" t="s">
        <v>378</v>
      </c>
    </row>
    <row r="33" spans="1:4">
      <c r="A33" s="4" t="s">
        <v>365</v>
      </c>
      <c r="B33" s="7" t="n">
        <v>66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9</v>
      </c>
      <c r="B1" s="2" t="s">
        <v>1</v>
      </c>
    </row>
    <row r="2" spans="1:3">
      <c r="B2" s="2" t="s">
        <v>2</v>
      </c>
      <c r="C2" s="2" t="s">
        <v>73</v>
      </c>
    </row>
    <row r="3" spans="1:3">
      <c r="A3" s="3" t="s">
        <v>163</v>
      </c>
    </row>
    <row r="4" spans="1:3">
      <c r="A4" s="4" t="s">
        <v>390</v>
      </c>
      <c r="B4" s="7" t="n">
        <v>458000</v>
      </c>
      <c r="C4" s="7" t="n">
        <v>1836000</v>
      </c>
    </row>
    <row r="5" spans="1:3">
      <c r="A5" s="4" t="s">
        <v>391</v>
      </c>
      <c r="B5" s="7" t="n">
        <v>0</v>
      </c>
      <c r="C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2</v>
      </c>
      <c r="B1" s="2" t="s">
        <v>2</v>
      </c>
      <c r="C1" s="2" t="s">
        <v>27</v>
      </c>
      <c r="D1" s="2" t="s">
        <v>393</v>
      </c>
    </row>
    <row r="2" spans="1:4">
      <c r="A2" s="3" t="s">
        <v>394</v>
      </c>
    </row>
    <row r="3" spans="1:4">
      <c r="A3" s="4" t="s">
        <v>395</v>
      </c>
      <c r="B3" s="7" t="n">
        <v>449</v>
      </c>
      <c r="C3" s="7" t="n">
        <v>543</v>
      </c>
    </row>
    <row r="4" spans="1:4">
      <c r="A4" s="4" t="s">
        <v>396</v>
      </c>
      <c r="B4" s="5" t="n">
        <v>-4552</v>
      </c>
      <c r="C4" s="5" t="n">
        <v>-4545</v>
      </c>
    </row>
    <row r="5" spans="1:4">
      <c r="A5" s="4" t="s">
        <v>397</v>
      </c>
      <c r="B5" s="5" t="n">
        <v>1160814</v>
      </c>
      <c r="C5" s="5" t="n">
        <v>795881</v>
      </c>
    </row>
    <row r="6" spans="1:4">
      <c r="A6" s="4" t="s">
        <v>208</v>
      </c>
    </row>
    <row r="7" spans="1:4">
      <c r="A7" s="3" t="s">
        <v>394</v>
      </c>
    </row>
    <row r="8" spans="1:4">
      <c r="A8" s="4" t="s">
        <v>398</v>
      </c>
      <c r="B8" s="5" t="n">
        <v>375000</v>
      </c>
    </row>
    <row r="9" spans="1:4">
      <c r="A9" s="4" t="s">
        <v>399</v>
      </c>
      <c r="B9" s="5" t="n">
        <v>-3780</v>
      </c>
    </row>
    <row r="10" spans="1:4">
      <c r="A10" s="4" t="s">
        <v>400</v>
      </c>
      <c r="B10" s="5" t="n">
        <v>371220</v>
      </c>
    </row>
    <row r="11" spans="1:4">
      <c r="A11" s="4" t="s">
        <v>205</v>
      </c>
    </row>
    <row r="12" spans="1:4">
      <c r="A12" s="3" t="s">
        <v>394</v>
      </c>
    </row>
    <row r="13" spans="1:4">
      <c r="A13" s="4" t="s">
        <v>398</v>
      </c>
      <c r="B13" s="5" t="n">
        <v>375000</v>
      </c>
      <c r="C13" s="5" t="n">
        <v>375000</v>
      </c>
      <c r="D13" s="7" t="n">
        <v>375000</v>
      </c>
    </row>
    <row r="14" spans="1:4">
      <c r="A14" s="4" t="s">
        <v>399</v>
      </c>
      <c r="B14" s="5" t="n">
        <v>-7919</v>
      </c>
      <c r="C14" s="5" t="n">
        <v>-8141</v>
      </c>
    </row>
    <row r="15" spans="1:4">
      <c r="A15" s="4" t="s">
        <v>400</v>
      </c>
      <c r="B15" s="5" t="n">
        <v>367081</v>
      </c>
      <c r="C15" s="5" t="n">
        <v>366859</v>
      </c>
    </row>
    <row r="16" spans="1:4">
      <c r="A16" s="4" t="s">
        <v>401</v>
      </c>
    </row>
    <row r="17" spans="1:4">
      <c r="A17" s="3" t="s">
        <v>394</v>
      </c>
    </row>
    <row r="18" spans="1:4">
      <c r="A18" s="4" t="s">
        <v>398</v>
      </c>
      <c r="B18" s="5" t="n">
        <v>417563</v>
      </c>
      <c r="C18" s="5" t="n">
        <v>418625</v>
      </c>
    </row>
    <row r="19" spans="1:4">
      <c r="A19" s="4" t="s">
        <v>402</v>
      </c>
      <c r="B19" s="5" t="n">
        <v>-12066</v>
      </c>
      <c r="C19" s="5" t="n">
        <v>-12578</v>
      </c>
    </row>
    <row r="20" spans="1:4">
      <c r="A20" s="4" t="s">
        <v>400</v>
      </c>
      <c r="B20" s="5" t="n">
        <v>405497</v>
      </c>
      <c r="C20" s="5" t="n">
        <v>406047</v>
      </c>
    </row>
    <row r="21" spans="1:4">
      <c r="A21" s="4" t="s">
        <v>403</v>
      </c>
    </row>
    <row r="22" spans="1:4">
      <c r="A22" s="3" t="s">
        <v>394</v>
      </c>
    </row>
    <row r="23" spans="1:4">
      <c r="A23" s="4" t="s">
        <v>398</v>
      </c>
      <c r="B23" s="5" t="n">
        <v>23000</v>
      </c>
      <c r="C23" s="5" t="n">
        <v>29000</v>
      </c>
    </row>
    <row r="24" spans="1:4">
      <c r="A24" s="4" t="s">
        <v>399</v>
      </c>
      <c r="B24" s="5" t="n">
        <v>-1881</v>
      </c>
      <c r="C24" s="5" t="n">
        <v>-2023</v>
      </c>
    </row>
    <row r="25" spans="1:4">
      <c r="A25" s="4" t="s">
        <v>400</v>
      </c>
      <c r="B25" s="7" t="n">
        <v>21119</v>
      </c>
      <c r="C25" s="7" t="n">
        <v>269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04</v>
      </c>
      <c r="B1" s="2" t="s">
        <v>405</v>
      </c>
      <c r="C1" s="2" t="s">
        <v>406</v>
      </c>
      <c r="D1" s="2" t="s">
        <v>393</v>
      </c>
      <c r="E1" s="2" t="s">
        <v>2</v>
      </c>
      <c r="F1" s="2" t="s">
        <v>73</v>
      </c>
      <c r="G1" s="2" t="s">
        <v>27</v>
      </c>
      <c r="H1" s="2" t="s">
        <v>407</v>
      </c>
    </row>
    <row r="2" spans="1:8">
      <c r="A2" s="3" t="s">
        <v>394</v>
      </c>
    </row>
    <row r="3" spans="1:8">
      <c r="A3" s="4" t="s">
        <v>408</v>
      </c>
      <c r="E3" s="7" t="n">
        <v>23000000</v>
      </c>
    </row>
    <row r="4" spans="1:8">
      <c r="A4" s="4" t="s">
        <v>409</v>
      </c>
      <c r="E4" s="5" t="n">
        <v>395300000</v>
      </c>
    </row>
    <row r="5" spans="1:8">
      <c r="A5" s="4" t="s">
        <v>410</v>
      </c>
      <c r="E5" s="5" t="n">
        <v>375000000</v>
      </c>
    </row>
    <row r="6" spans="1:8">
      <c r="A6" s="4" t="s">
        <v>411</v>
      </c>
      <c r="E6" s="5" t="n">
        <v>375000000</v>
      </c>
    </row>
    <row r="7" spans="1:8">
      <c r="A7" s="4" t="s">
        <v>412</v>
      </c>
      <c r="H7" s="7" t="n">
        <v>26300000</v>
      </c>
    </row>
    <row r="8" spans="1:8">
      <c r="A8" s="4" t="s">
        <v>36</v>
      </c>
      <c r="E8" s="7" t="n">
        <v>376750000</v>
      </c>
    </row>
    <row r="9" spans="1:8">
      <c r="A9" s="4" t="s">
        <v>413</v>
      </c>
      <c r="E9" s="4" t="s">
        <v>414</v>
      </c>
    </row>
    <row r="10" spans="1:8">
      <c r="A10" s="4" t="s">
        <v>415</v>
      </c>
      <c r="E10" s="4" t="s">
        <v>416</v>
      </c>
    </row>
    <row r="11" spans="1:8">
      <c r="A11" s="4" t="s">
        <v>417</v>
      </c>
      <c r="E11" s="4" t="s">
        <v>418</v>
      </c>
    </row>
    <row r="12" spans="1:8">
      <c r="A12" s="4" t="s">
        <v>419</v>
      </c>
      <c r="E12" s="4" t="s">
        <v>420</v>
      </c>
    </row>
    <row r="13" spans="1:8">
      <c r="A13" s="4" t="s">
        <v>421</v>
      </c>
      <c r="E13" s="4" t="s">
        <v>422</v>
      </c>
    </row>
    <row r="14" spans="1:8">
      <c r="A14" s="4" t="s">
        <v>136</v>
      </c>
      <c r="E14" s="7" t="n">
        <v>23000000</v>
      </c>
      <c r="F14" s="7" t="n">
        <v>14000000</v>
      </c>
    </row>
    <row r="15" spans="1:8">
      <c r="A15" s="4" t="s">
        <v>423</v>
      </c>
    </row>
    <row r="16" spans="1:8">
      <c r="A16" s="3" t="s">
        <v>394</v>
      </c>
    </row>
    <row r="17" spans="1:8">
      <c r="A17" s="4" t="s">
        <v>424</v>
      </c>
      <c r="B17" s="4" t="s">
        <v>425</v>
      </c>
    </row>
    <row r="18" spans="1:8">
      <c r="A18" s="4" t="s">
        <v>426</v>
      </c>
    </row>
    <row r="19" spans="1:8">
      <c r="A19" s="3" t="s">
        <v>394</v>
      </c>
    </row>
    <row r="20" spans="1:8">
      <c r="A20" s="4" t="s">
        <v>427</v>
      </c>
      <c r="E20" s="4" t="s">
        <v>428</v>
      </c>
    </row>
    <row r="21" spans="1:8">
      <c r="A21" s="4" t="s">
        <v>429</v>
      </c>
    </row>
    <row r="22" spans="1:8">
      <c r="A22" s="3" t="s">
        <v>394</v>
      </c>
    </row>
    <row r="23" spans="1:8">
      <c r="A23" s="4" t="s">
        <v>427</v>
      </c>
      <c r="E23" s="4" t="s">
        <v>430</v>
      </c>
    </row>
    <row r="24" spans="1:8">
      <c r="A24" s="4" t="s">
        <v>401</v>
      </c>
    </row>
    <row r="25" spans="1:8">
      <c r="A25" s="3" t="s">
        <v>394</v>
      </c>
    </row>
    <row r="26" spans="1:8">
      <c r="A26" s="4" t="s">
        <v>431</v>
      </c>
      <c r="D26" s="7" t="n">
        <v>425000000</v>
      </c>
    </row>
    <row r="27" spans="1:8">
      <c r="A27" s="4" t="s">
        <v>432</v>
      </c>
      <c r="D27" s="4" t="s">
        <v>433</v>
      </c>
    </row>
    <row r="28" spans="1:8">
      <c r="A28" s="4" t="s">
        <v>434</v>
      </c>
      <c r="E28" s="7" t="n">
        <v>417600000</v>
      </c>
    </row>
    <row r="29" spans="1:8">
      <c r="A29" s="4" t="s">
        <v>435</v>
      </c>
      <c r="E29" s="4" t="s">
        <v>436</v>
      </c>
    </row>
    <row r="30" spans="1:8">
      <c r="A30" s="4" t="s">
        <v>437</v>
      </c>
    </row>
    <row r="31" spans="1:8">
      <c r="A31" s="3" t="s">
        <v>394</v>
      </c>
    </row>
    <row r="32" spans="1:8">
      <c r="A32" s="4" t="s">
        <v>438</v>
      </c>
      <c r="E32" s="4" t="s">
        <v>439</v>
      </c>
    </row>
    <row r="33" spans="1:8">
      <c r="A33" s="4" t="s">
        <v>440</v>
      </c>
      <c r="E33" s="4" t="s">
        <v>441</v>
      </c>
    </row>
    <row r="34" spans="1:8">
      <c r="A34" s="4" t="s">
        <v>442</v>
      </c>
    </row>
    <row r="35" spans="1:8">
      <c r="A35" s="3" t="s">
        <v>394</v>
      </c>
    </row>
    <row r="36" spans="1:8">
      <c r="A36" s="4" t="s">
        <v>438</v>
      </c>
      <c r="E36" s="4" t="s">
        <v>443</v>
      </c>
    </row>
    <row r="37" spans="1:8">
      <c r="A37" s="4" t="s">
        <v>403</v>
      </c>
    </row>
    <row r="38" spans="1:8">
      <c r="A38" s="3" t="s">
        <v>394</v>
      </c>
    </row>
    <row r="39" spans="1:8">
      <c r="A39" s="4" t="s">
        <v>431</v>
      </c>
      <c r="D39" s="7" t="n">
        <v>150000000</v>
      </c>
    </row>
    <row r="40" spans="1:8">
      <c r="A40" s="4" t="s">
        <v>432</v>
      </c>
      <c r="D40" s="4" t="s">
        <v>444</v>
      </c>
    </row>
    <row r="41" spans="1:8">
      <c r="A41" s="4" t="s">
        <v>434</v>
      </c>
      <c r="E41" s="7" t="n">
        <v>23000000</v>
      </c>
    </row>
    <row r="42" spans="1:8">
      <c r="A42" s="4" t="s">
        <v>445</v>
      </c>
      <c r="E42" s="7" t="n">
        <v>127000000</v>
      </c>
    </row>
    <row r="43" spans="1:8">
      <c r="A43" s="4" t="s">
        <v>435</v>
      </c>
      <c r="E43" s="4" t="s">
        <v>446</v>
      </c>
    </row>
    <row r="44" spans="1:8">
      <c r="A44" s="4" t="s">
        <v>447</v>
      </c>
      <c r="E44" s="4" t="s">
        <v>448</v>
      </c>
    </row>
    <row r="45" spans="1:8">
      <c r="A45" s="4" t="s">
        <v>449</v>
      </c>
    </row>
    <row r="46" spans="1:8">
      <c r="A46" s="3" t="s">
        <v>394</v>
      </c>
    </row>
    <row r="47" spans="1:8">
      <c r="A47" s="4" t="s">
        <v>438</v>
      </c>
      <c r="E47" s="4" t="s">
        <v>450</v>
      </c>
    </row>
    <row r="48" spans="1:8">
      <c r="A48" s="4" t="s">
        <v>451</v>
      </c>
    </row>
    <row r="49" spans="1:8">
      <c r="A49" s="3" t="s">
        <v>394</v>
      </c>
    </row>
    <row r="50" spans="1:8">
      <c r="A50" s="4" t="s">
        <v>438</v>
      </c>
      <c r="E50" s="4" t="s">
        <v>452</v>
      </c>
    </row>
    <row r="51" spans="1:8">
      <c r="A51" s="4" t="s">
        <v>453</v>
      </c>
    </row>
    <row r="52" spans="1:8">
      <c r="A52" s="3" t="s">
        <v>394</v>
      </c>
    </row>
    <row r="53" spans="1:8">
      <c r="A53" s="4" t="s">
        <v>438</v>
      </c>
      <c r="E53" s="4" t="s">
        <v>439</v>
      </c>
    </row>
    <row r="54" spans="1:8">
      <c r="A54" s="4" t="s">
        <v>454</v>
      </c>
    </row>
    <row r="55" spans="1:8">
      <c r="A55" s="3" t="s">
        <v>394</v>
      </c>
    </row>
    <row r="56" spans="1:8">
      <c r="A56" s="4" t="s">
        <v>438</v>
      </c>
      <c r="E56" s="4" t="s">
        <v>443</v>
      </c>
    </row>
    <row r="57" spans="1:8">
      <c r="A57" s="4" t="s">
        <v>455</v>
      </c>
    </row>
    <row r="58" spans="1:8">
      <c r="A58" s="3" t="s">
        <v>394</v>
      </c>
    </row>
    <row r="59" spans="1:8">
      <c r="A59" s="4" t="s">
        <v>456</v>
      </c>
      <c r="E59" s="4" t="s">
        <v>457</v>
      </c>
    </row>
    <row r="60" spans="1:8">
      <c r="A60" s="4" t="s">
        <v>458</v>
      </c>
      <c r="E60" s="7" t="n">
        <v>3625000</v>
      </c>
    </row>
    <row r="61" spans="1:8">
      <c r="A61" s="4" t="s">
        <v>459</v>
      </c>
      <c r="E61" s="4" t="s">
        <v>460</v>
      </c>
    </row>
    <row r="62" spans="1:8">
      <c r="A62" s="4" t="s">
        <v>461</v>
      </c>
    </row>
    <row r="63" spans="1:8">
      <c r="A63" s="3" t="s">
        <v>394</v>
      </c>
    </row>
    <row r="64" spans="1:8">
      <c r="A64" s="4" t="s">
        <v>36</v>
      </c>
      <c r="B64" s="7" t="n">
        <v>4500000</v>
      </c>
    </row>
    <row r="65" spans="1:8">
      <c r="A65" s="4" t="s">
        <v>431</v>
      </c>
      <c r="B65" s="5" t="n">
        <v>1450000000</v>
      </c>
    </row>
    <row r="66" spans="1:8">
      <c r="A66" s="4" t="s">
        <v>462</v>
      </c>
    </row>
    <row r="67" spans="1:8">
      <c r="A67" s="3" t="s">
        <v>394</v>
      </c>
    </row>
    <row r="68" spans="1:8">
      <c r="A68" s="4" t="s">
        <v>438</v>
      </c>
      <c r="E68" s="4" t="s">
        <v>443</v>
      </c>
    </row>
    <row r="69" spans="1:8">
      <c r="A69" s="4" t="s">
        <v>463</v>
      </c>
    </row>
    <row r="70" spans="1:8">
      <c r="A70" s="3" t="s">
        <v>394</v>
      </c>
    </row>
    <row r="71" spans="1:8">
      <c r="A71" s="4" t="s">
        <v>438</v>
      </c>
      <c r="E71" s="4" t="s">
        <v>464</v>
      </c>
    </row>
    <row r="72" spans="1:8">
      <c r="A72" s="4" t="s">
        <v>403</v>
      </c>
    </row>
    <row r="73" spans="1:8">
      <c r="A73" s="3" t="s">
        <v>394</v>
      </c>
    </row>
    <row r="74" spans="1:8">
      <c r="A74" s="4" t="s">
        <v>415</v>
      </c>
      <c r="E74" s="4" t="s">
        <v>465</v>
      </c>
    </row>
    <row r="75" spans="1:8">
      <c r="A75" s="4" t="s">
        <v>419</v>
      </c>
      <c r="E75" s="4" t="s">
        <v>310</v>
      </c>
    </row>
    <row r="76" spans="1:8">
      <c r="A76" s="4" t="s">
        <v>456</v>
      </c>
      <c r="E76" s="4" t="s">
        <v>466</v>
      </c>
    </row>
    <row r="77" spans="1:8">
      <c r="A77" s="4" t="s">
        <v>467</v>
      </c>
      <c r="E77" s="4" t="s">
        <v>416</v>
      </c>
    </row>
    <row r="78" spans="1:8">
      <c r="A78" s="4" t="s">
        <v>468</v>
      </c>
      <c r="E78" s="4" t="s">
        <v>469</v>
      </c>
    </row>
    <row r="79" spans="1:8">
      <c r="A79" s="4" t="s">
        <v>470</v>
      </c>
      <c r="E79" s="4" t="s">
        <v>471</v>
      </c>
    </row>
    <row r="80" spans="1:8">
      <c r="A80" s="4" t="s">
        <v>472</v>
      </c>
      <c r="E80" s="4" t="s">
        <v>420</v>
      </c>
    </row>
    <row r="81" spans="1:8">
      <c r="A81" s="4" t="s">
        <v>473</v>
      </c>
    </row>
    <row r="82" spans="1:8">
      <c r="A82" s="3" t="s">
        <v>394</v>
      </c>
    </row>
    <row r="83" spans="1:8">
      <c r="A83" s="4" t="s">
        <v>431</v>
      </c>
      <c r="B83" s="7" t="n">
        <v>300000000</v>
      </c>
    </row>
    <row r="84" spans="1:8">
      <c r="A84" s="4" t="s">
        <v>474</v>
      </c>
    </row>
    <row r="85" spans="1:8">
      <c r="A85" s="3" t="s">
        <v>394</v>
      </c>
    </row>
    <row r="86" spans="1:8">
      <c r="A86" s="4" t="s">
        <v>475</v>
      </c>
      <c r="E86" s="4" t="s">
        <v>443</v>
      </c>
    </row>
    <row r="87" spans="1:8">
      <c r="A87" s="4" t="s">
        <v>476</v>
      </c>
    </row>
    <row r="88" spans="1:8">
      <c r="A88" s="3" t="s">
        <v>394</v>
      </c>
    </row>
    <row r="89" spans="1:8">
      <c r="A89" s="4" t="s">
        <v>475</v>
      </c>
      <c r="E89" s="4" t="s">
        <v>464</v>
      </c>
    </row>
    <row r="90" spans="1:8">
      <c r="A90" s="4" t="s">
        <v>449</v>
      </c>
    </row>
    <row r="91" spans="1:8">
      <c r="A91" s="3" t="s">
        <v>394</v>
      </c>
    </row>
    <row r="92" spans="1:8">
      <c r="A92" s="4" t="s">
        <v>438</v>
      </c>
      <c r="E92" s="4" t="s">
        <v>477</v>
      </c>
    </row>
    <row r="93" spans="1:8">
      <c r="A93" s="4" t="s">
        <v>451</v>
      </c>
    </row>
    <row r="94" spans="1:8">
      <c r="A94" s="3" t="s">
        <v>394</v>
      </c>
    </row>
    <row r="95" spans="1:8">
      <c r="A95" s="4" t="s">
        <v>438</v>
      </c>
      <c r="E95" s="4" t="s">
        <v>478</v>
      </c>
    </row>
    <row r="96" spans="1:8">
      <c r="A96" s="4" t="s">
        <v>453</v>
      </c>
    </row>
    <row r="97" spans="1:8">
      <c r="A97" s="3" t="s">
        <v>394</v>
      </c>
    </row>
    <row r="98" spans="1:8">
      <c r="A98" s="4" t="s">
        <v>438</v>
      </c>
      <c r="E98" s="4" t="s">
        <v>450</v>
      </c>
    </row>
    <row r="99" spans="1:8">
      <c r="A99" s="4" t="s">
        <v>454</v>
      </c>
    </row>
    <row r="100" spans="1:8">
      <c r="A100" s="3" t="s">
        <v>394</v>
      </c>
    </row>
    <row r="101" spans="1:8">
      <c r="A101" s="4" t="s">
        <v>438</v>
      </c>
      <c r="E101" s="4" t="s">
        <v>452</v>
      </c>
    </row>
    <row r="102" spans="1:8">
      <c r="A102" s="4" t="s">
        <v>205</v>
      </c>
    </row>
    <row r="103" spans="1:8">
      <c r="A103" s="3" t="s">
        <v>394</v>
      </c>
    </row>
    <row r="104" spans="1:8">
      <c r="A104" s="4" t="s">
        <v>398</v>
      </c>
      <c r="D104" s="7" t="n">
        <v>375000000</v>
      </c>
      <c r="E104" s="7" t="n">
        <v>375000000</v>
      </c>
      <c r="G104" s="7" t="n">
        <v>375000000</v>
      </c>
    </row>
    <row r="105" spans="1:8">
      <c r="A105" s="4" t="s">
        <v>479</v>
      </c>
      <c r="D105" s="4" t="s">
        <v>480</v>
      </c>
    </row>
    <row r="106" spans="1:8">
      <c r="A106" s="4" t="s">
        <v>481</v>
      </c>
      <c r="D106" s="4" t="s">
        <v>345</v>
      </c>
    </row>
    <row r="107" spans="1:8">
      <c r="A107" s="4" t="s">
        <v>482</v>
      </c>
      <c r="E107" s="4" t="s">
        <v>483</v>
      </c>
    </row>
    <row r="108" spans="1:8">
      <c r="A108" s="4" t="s">
        <v>484</v>
      </c>
    </row>
    <row r="109" spans="1:8">
      <c r="A109" s="3" t="s">
        <v>394</v>
      </c>
    </row>
    <row r="110" spans="1:8">
      <c r="A110" s="4" t="s">
        <v>485</v>
      </c>
      <c r="D110" s="4" t="s">
        <v>486</v>
      </c>
    </row>
    <row r="111" spans="1:8">
      <c r="A111" s="4" t="s">
        <v>481</v>
      </c>
      <c r="D111" s="4" t="s">
        <v>487</v>
      </c>
    </row>
    <row r="112" spans="1:8">
      <c r="A112" s="4" t="s">
        <v>488</v>
      </c>
      <c r="D112" s="4" t="s">
        <v>345</v>
      </c>
    </row>
    <row r="113" spans="1:8">
      <c r="A113" s="4" t="s">
        <v>489</v>
      </c>
    </row>
    <row r="114" spans="1:8">
      <c r="A114" s="3" t="s">
        <v>394</v>
      </c>
    </row>
    <row r="115" spans="1:8">
      <c r="A115" s="4" t="s">
        <v>490</v>
      </c>
      <c r="E115" s="4" t="s">
        <v>491</v>
      </c>
    </row>
    <row r="116" spans="1:8">
      <c r="A116" s="4" t="s">
        <v>492</v>
      </c>
    </row>
    <row r="117" spans="1:8">
      <c r="A117" s="3" t="s">
        <v>394</v>
      </c>
    </row>
    <row r="118" spans="1:8">
      <c r="A118" s="4" t="s">
        <v>490</v>
      </c>
      <c r="D118" s="4" t="s">
        <v>493</v>
      </c>
    </row>
    <row r="119" spans="1:8">
      <c r="A119" s="4" t="s">
        <v>494</v>
      </c>
    </row>
    <row r="120" spans="1:8">
      <c r="A120" s="3" t="s">
        <v>394</v>
      </c>
    </row>
    <row r="121" spans="1:8">
      <c r="A121" s="4" t="s">
        <v>479</v>
      </c>
      <c r="B121" s="4" t="s">
        <v>446</v>
      </c>
    </row>
    <row r="122" spans="1:8">
      <c r="A122" s="4" t="s">
        <v>136</v>
      </c>
      <c r="B122" s="7" t="n">
        <v>135000000</v>
      </c>
    </row>
    <row r="123" spans="1:8">
      <c r="A123" s="4" t="s">
        <v>495</v>
      </c>
    </row>
    <row r="124" spans="1:8">
      <c r="A124" s="3" t="s">
        <v>394</v>
      </c>
    </row>
    <row r="125" spans="1:8">
      <c r="A125" s="4" t="s">
        <v>398</v>
      </c>
      <c r="C125" s="7" t="n">
        <v>375000000</v>
      </c>
    </row>
    <row r="126" spans="1:8">
      <c r="A126" s="4" t="s">
        <v>479</v>
      </c>
      <c r="C126" s="4" t="s">
        <v>446</v>
      </c>
    </row>
    <row r="127" spans="1:8">
      <c r="A127" s="4" t="s">
        <v>482</v>
      </c>
      <c r="E127" s="4" t="s">
        <v>496</v>
      </c>
    </row>
    <row r="128" spans="1:8">
      <c r="A128" s="4" t="s">
        <v>36</v>
      </c>
      <c r="C128" s="7" t="n">
        <v>1900000</v>
      </c>
    </row>
    <row r="129" spans="1:8">
      <c r="A129" s="4" t="s">
        <v>413</v>
      </c>
      <c r="E129" s="4" t="s">
        <v>497</v>
      </c>
    </row>
    <row r="130" spans="1:8">
      <c r="A130" s="4" t="s">
        <v>498</v>
      </c>
    </row>
    <row r="131" spans="1:8">
      <c r="A131" s="3" t="s">
        <v>394</v>
      </c>
    </row>
    <row r="132" spans="1:8">
      <c r="A132" s="4" t="s">
        <v>485</v>
      </c>
      <c r="C132" s="4" t="s">
        <v>499</v>
      </c>
    </row>
    <row r="133" spans="1:8">
      <c r="A133" s="4" t="s">
        <v>481</v>
      </c>
      <c r="C133" s="4" t="s">
        <v>487</v>
      </c>
    </row>
    <row r="134" spans="1:8">
      <c r="A134" s="4" t="s">
        <v>488</v>
      </c>
      <c r="C134" s="4" t="s">
        <v>345</v>
      </c>
    </row>
    <row r="135" spans="1:8">
      <c r="A135" s="4" t="s">
        <v>500</v>
      </c>
    </row>
    <row r="136" spans="1:8">
      <c r="A136" s="3" t="s">
        <v>394</v>
      </c>
    </row>
    <row r="137" spans="1:8">
      <c r="A137" s="4" t="s">
        <v>501</v>
      </c>
      <c r="E137" s="4" t="s">
        <v>428</v>
      </c>
    </row>
    <row r="138" spans="1:8">
      <c r="A138" s="4" t="s">
        <v>502</v>
      </c>
    </row>
    <row r="139" spans="1:8">
      <c r="A139" s="3" t="s">
        <v>394</v>
      </c>
    </row>
    <row r="140" spans="1:8">
      <c r="A140" s="4" t="s">
        <v>501</v>
      </c>
      <c r="E140" s="4" t="s">
        <v>430</v>
      </c>
    </row>
    <row r="141" spans="1:8">
      <c r="A141" s="4" t="s">
        <v>503</v>
      </c>
    </row>
    <row r="142" spans="1:8">
      <c r="A142" s="3" t="s">
        <v>394</v>
      </c>
    </row>
    <row r="143" spans="1:8">
      <c r="A143" s="4" t="s">
        <v>490</v>
      </c>
      <c r="C143" s="4" t="s">
        <v>493</v>
      </c>
    </row>
    <row r="144" spans="1:8">
      <c r="A144" s="4" t="s">
        <v>504</v>
      </c>
    </row>
    <row r="145" spans="1:8">
      <c r="A145" s="3" t="s">
        <v>394</v>
      </c>
    </row>
    <row r="146" spans="1:8">
      <c r="A146" s="4" t="s">
        <v>479</v>
      </c>
      <c r="B146" s="4" t="s">
        <v>505</v>
      </c>
    </row>
    <row r="147" spans="1:8">
      <c r="A147" s="4" t="s">
        <v>506</v>
      </c>
      <c r="B147" s="5" t="n">
        <v>2021</v>
      </c>
    </row>
    <row r="148" spans="1:8">
      <c r="A148" s="4" t="s">
        <v>507</v>
      </c>
    </row>
    <row r="149" spans="1:8">
      <c r="A149" s="3" t="s">
        <v>394</v>
      </c>
    </row>
    <row r="150" spans="1:8">
      <c r="A150" s="4" t="s">
        <v>479</v>
      </c>
      <c r="B150" s="4" t="s">
        <v>508</v>
      </c>
    </row>
    <row r="151" spans="1:8">
      <c r="A151" s="4" t="s">
        <v>506</v>
      </c>
      <c r="B151" s="5" t="n">
        <v>2020</v>
      </c>
    </row>
    <row r="152" spans="1:8">
      <c r="A152" s="4" t="s">
        <v>205</v>
      </c>
    </row>
    <row r="153" spans="1:8">
      <c r="A153" s="3" t="s">
        <v>394</v>
      </c>
    </row>
    <row r="154" spans="1:8">
      <c r="A154" s="4" t="s">
        <v>114</v>
      </c>
      <c r="E154" s="7" t="n">
        <v>900000</v>
      </c>
      <c r="F154" s="7" t="n">
        <v>800000</v>
      </c>
    </row>
    <row r="155" spans="1:8">
      <c r="A155" s="4" t="s">
        <v>509</v>
      </c>
    </row>
    <row r="156" spans="1:8">
      <c r="A156" s="3" t="s">
        <v>394</v>
      </c>
    </row>
    <row r="157" spans="1:8">
      <c r="A157" s="4" t="s">
        <v>485</v>
      </c>
      <c r="D157" s="4" t="s">
        <v>345</v>
      </c>
    </row>
    <row r="158" spans="1:8">
      <c r="A158" s="4" t="s">
        <v>510</v>
      </c>
    </row>
    <row r="159" spans="1:8">
      <c r="A159" s="3" t="s">
        <v>394</v>
      </c>
    </row>
    <row r="160" spans="1:8">
      <c r="A160" s="4" t="s">
        <v>485</v>
      </c>
      <c r="C160" s="4" t="s">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5"/>
  </cols>
  <sheetData>
    <row r="1" spans="1:2">
      <c r="A1" s="1" t="s">
        <v>511</v>
      </c>
      <c r="B1" s="2" t="s">
        <v>1</v>
      </c>
    </row>
    <row r="2" spans="1:2">
      <c r="B2" s="2" t="s">
        <v>2</v>
      </c>
    </row>
    <row r="3" spans="1:2">
      <c r="A3" s="4" t="s">
        <v>512</v>
      </c>
    </row>
    <row r="4" spans="1:2">
      <c r="A4" s="3" t="s">
        <v>394</v>
      </c>
    </row>
    <row r="5" spans="1:2">
      <c r="A5" s="4" t="s">
        <v>490</v>
      </c>
      <c r="B5" s="4" t="s">
        <v>513</v>
      </c>
    </row>
    <row r="6" spans="1:2">
      <c r="A6" s="4" t="s">
        <v>514</v>
      </c>
    </row>
    <row r="7" spans="1:2">
      <c r="A7" s="3" t="s">
        <v>394</v>
      </c>
    </row>
    <row r="8" spans="1:2">
      <c r="A8" s="4" t="s">
        <v>490</v>
      </c>
      <c r="B8" s="4" t="s">
        <v>515</v>
      </c>
    </row>
    <row r="9" spans="1:2">
      <c r="A9" s="4" t="s">
        <v>516</v>
      </c>
    </row>
    <row r="10" spans="1:2">
      <c r="A10" s="3" t="s">
        <v>394</v>
      </c>
    </row>
    <row r="11" spans="1:2">
      <c r="A11" s="4" t="s">
        <v>490</v>
      </c>
      <c r="B11" s="4" t="s">
        <v>491</v>
      </c>
    </row>
    <row r="12" spans="1:2">
      <c r="A12" s="4" t="s">
        <v>517</v>
      </c>
    </row>
    <row r="13" spans="1:2">
      <c r="A13" s="3" t="s">
        <v>394</v>
      </c>
    </row>
    <row r="14" spans="1:2">
      <c r="A14" s="4" t="s">
        <v>490</v>
      </c>
      <c r="B14" s="4" t="s">
        <v>345</v>
      </c>
    </row>
    <row r="15" spans="1:2">
      <c r="A15" s="4" t="s">
        <v>518</v>
      </c>
    </row>
    <row r="16" spans="1:2">
      <c r="A16" s="3" t="s">
        <v>394</v>
      </c>
    </row>
    <row r="17" spans="1:2">
      <c r="A17" s="4" t="s">
        <v>490</v>
      </c>
      <c r="B17" s="4" t="s">
        <v>519</v>
      </c>
    </row>
    <row r="18" spans="1:2">
      <c r="A18" s="4" t="s">
        <v>520</v>
      </c>
    </row>
    <row r="19" spans="1:2">
      <c r="A19" s="3" t="s">
        <v>394</v>
      </c>
    </row>
    <row r="20" spans="1:2">
      <c r="A20" s="4" t="s">
        <v>490</v>
      </c>
      <c r="B20" s="4" t="s">
        <v>521</v>
      </c>
    </row>
    <row r="21" spans="1:2">
      <c r="A21" s="4" t="s">
        <v>522</v>
      </c>
    </row>
    <row r="22" spans="1:2">
      <c r="A22" s="3" t="s">
        <v>394</v>
      </c>
    </row>
    <row r="23" spans="1:2">
      <c r="A23" s="4" t="s">
        <v>490</v>
      </c>
      <c r="B23" s="4" t="s">
        <v>523</v>
      </c>
    </row>
    <row r="24" spans="1:2">
      <c r="A24" s="4" t="s">
        <v>524</v>
      </c>
    </row>
    <row r="25" spans="1:2">
      <c r="A25" s="3" t="s">
        <v>394</v>
      </c>
    </row>
    <row r="26" spans="1:2">
      <c r="A26" s="4" t="s">
        <v>490</v>
      </c>
      <c r="B2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36</v>
      </c>
      <c r="B3" s="7" t="n">
        <v>376750</v>
      </c>
    </row>
    <row r="4" spans="1:3">
      <c r="A4" s="4" t="s">
        <v>205</v>
      </c>
    </row>
    <row r="5" spans="1:3">
      <c r="A5" s="3" t="s">
        <v>527</v>
      </c>
    </row>
    <row r="6" spans="1:3">
      <c r="A6" s="4" t="s">
        <v>394</v>
      </c>
      <c r="B6" s="5" t="n">
        <v>367081</v>
      </c>
      <c r="C6" s="7" t="n">
        <v>366859</v>
      </c>
    </row>
    <row r="7" spans="1:3">
      <c r="A7" s="4" t="s">
        <v>528</v>
      </c>
    </row>
    <row r="8" spans="1:3">
      <c r="A8" s="3" t="s">
        <v>527</v>
      </c>
    </row>
    <row r="9" spans="1:3">
      <c r="A9" s="4" t="s">
        <v>394</v>
      </c>
      <c r="B9" s="5" t="n">
        <v>405497</v>
      </c>
      <c r="C9" s="5" t="n">
        <v>406047</v>
      </c>
    </row>
    <row r="10" spans="1:3">
      <c r="A10" s="4" t="s">
        <v>529</v>
      </c>
    </row>
    <row r="11" spans="1:3">
      <c r="A11" s="3" t="s">
        <v>527</v>
      </c>
    </row>
    <row r="12" spans="1:3">
      <c r="A12" s="4" t="s">
        <v>394</v>
      </c>
      <c r="B12" s="5" t="n">
        <v>21119</v>
      </c>
      <c r="C12" s="5" t="n">
        <v>26977</v>
      </c>
    </row>
    <row r="13" spans="1:3">
      <c r="A13" s="4" t="s">
        <v>530</v>
      </c>
    </row>
    <row r="14" spans="1:3">
      <c r="A14" s="3" t="s">
        <v>526</v>
      </c>
    </row>
    <row r="15" spans="1:3">
      <c r="A15" s="4" t="s">
        <v>29</v>
      </c>
      <c r="B15" s="5" t="n">
        <v>44574</v>
      </c>
      <c r="C15" s="5" t="n">
        <v>61029</v>
      </c>
    </row>
    <row r="16" spans="1:3">
      <c r="A16" s="4" t="s">
        <v>30</v>
      </c>
      <c r="B16" s="5" t="n">
        <v>2062</v>
      </c>
      <c r="C16" s="5" t="n">
        <v>2414</v>
      </c>
    </row>
    <row r="17" spans="1:3">
      <c r="A17" s="4" t="s">
        <v>36</v>
      </c>
      <c r="B17" s="5" t="n">
        <v>376750</v>
      </c>
    </row>
    <row r="18" spans="1:3">
      <c r="A18" s="3" t="s">
        <v>527</v>
      </c>
    </row>
    <row r="19" spans="1:3">
      <c r="A19" s="4" t="s">
        <v>531</v>
      </c>
      <c r="B19" s="5" t="n">
        <v>512</v>
      </c>
      <c r="C19" s="5" t="n">
        <v>496</v>
      </c>
    </row>
    <row r="20" spans="1:3">
      <c r="A20" s="4" t="s">
        <v>532</v>
      </c>
    </row>
    <row r="21" spans="1:3">
      <c r="A21" s="3" t="s">
        <v>527</v>
      </c>
    </row>
    <row r="22" spans="1:3">
      <c r="A22" s="4" t="s">
        <v>394</v>
      </c>
      <c r="B22" s="5" t="n">
        <v>367081</v>
      </c>
      <c r="C22" s="5" t="n">
        <v>366859</v>
      </c>
    </row>
    <row r="23" spans="1:3">
      <c r="A23" s="4" t="s">
        <v>533</v>
      </c>
    </row>
    <row r="24" spans="1:3">
      <c r="A24" s="3" t="s">
        <v>527</v>
      </c>
    </row>
    <row r="25" spans="1:3">
      <c r="A25" s="4" t="s">
        <v>394</v>
      </c>
      <c r="B25" s="5" t="n">
        <v>371220</v>
      </c>
    </row>
    <row r="26" spans="1:3">
      <c r="A26" s="4" t="s">
        <v>534</v>
      </c>
    </row>
    <row r="27" spans="1:3">
      <c r="A27" s="3" t="s">
        <v>527</v>
      </c>
    </row>
    <row r="28" spans="1:3">
      <c r="A28" s="4" t="s">
        <v>394</v>
      </c>
      <c r="B28" s="5" t="n">
        <v>405497</v>
      </c>
      <c r="C28" s="5" t="n">
        <v>406047</v>
      </c>
    </row>
    <row r="29" spans="1:3">
      <c r="A29" s="4" t="s">
        <v>535</v>
      </c>
    </row>
    <row r="30" spans="1:3">
      <c r="A30" s="3" t="s">
        <v>527</v>
      </c>
    </row>
    <row r="31" spans="1:3">
      <c r="A31" s="4" t="s">
        <v>394</v>
      </c>
      <c r="B31" s="5" t="n">
        <v>21119</v>
      </c>
      <c r="C31" s="5" t="n">
        <v>26977</v>
      </c>
    </row>
    <row r="32" spans="1:3">
      <c r="A32" s="4" t="s">
        <v>536</v>
      </c>
    </row>
    <row r="33" spans="1:3">
      <c r="A33" s="3" t="s">
        <v>526</v>
      </c>
    </row>
    <row r="34" spans="1:3">
      <c r="A34" s="4" t="s">
        <v>29</v>
      </c>
      <c r="B34" s="5" t="n">
        <v>44574</v>
      </c>
      <c r="C34" s="5" t="n">
        <v>61029</v>
      </c>
    </row>
    <row r="35" spans="1:3">
      <c r="A35" s="4" t="s">
        <v>30</v>
      </c>
      <c r="B35" s="5" t="n">
        <v>2062</v>
      </c>
      <c r="C35" s="5" t="n">
        <v>2414</v>
      </c>
    </row>
    <row r="36" spans="1:3">
      <c r="A36" s="4" t="s">
        <v>36</v>
      </c>
      <c r="B36" s="5" t="n">
        <v>376750</v>
      </c>
    </row>
    <row r="37" spans="1:3">
      <c r="A37" s="3" t="s">
        <v>527</v>
      </c>
    </row>
    <row r="38" spans="1:3">
      <c r="A38" s="4" t="s">
        <v>531</v>
      </c>
      <c r="B38" s="5" t="n">
        <v>512</v>
      </c>
      <c r="C38" s="5" t="n">
        <v>496</v>
      </c>
    </row>
    <row r="39" spans="1:3">
      <c r="A39" s="4" t="s">
        <v>537</v>
      </c>
    </row>
    <row r="40" spans="1:3">
      <c r="A40" s="3" t="s">
        <v>527</v>
      </c>
    </row>
    <row r="41" spans="1:3">
      <c r="A41" s="4" t="s">
        <v>394</v>
      </c>
      <c r="B41" s="5" t="n">
        <v>397500</v>
      </c>
      <c r="C41" s="5" t="n">
        <v>397500</v>
      </c>
    </row>
    <row r="42" spans="1:3">
      <c r="A42" s="4" t="s">
        <v>538</v>
      </c>
    </row>
    <row r="43" spans="1:3">
      <c r="A43" s="3" t="s">
        <v>527</v>
      </c>
    </row>
    <row r="44" spans="1:3">
      <c r="A44" s="4" t="s">
        <v>394</v>
      </c>
      <c r="B44" s="5" t="n">
        <v>379688</v>
      </c>
    </row>
    <row r="45" spans="1:3">
      <c r="A45" s="4" t="s">
        <v>539</v>
      </c>
    </row>
    <row r="46" spans="1:3">
      <c r="A46" s="3" t="s">
        <v>527</v>
      </c>
    </row>
    <row r="47" spans="1:3">
      <c r="A47" s="4" t="s">
        <v>394</v>
      </c>
      <c r="B47" s="5" t="n">
        <v>417563</v>
      </c>
      <c r="C47" s="5" t="n">
        <v>423858</v>
      </c>
    </row>
    <row r="48" spans="1:3">
      <c r="A48" s="4" t="s">
        <v>540</v>
      </c>
    </row>
    <row r="49" spans="1:3">
      <c r="A49" s="3" t="s">
        <v>527</v>
      </c>
    </row>
    <row r="50" spans="1:3">
      <c r="A50" s="4" t="s">
        <v>394</v>
      </c>
      <c r="B50" s="7" t="n">
        <v>23000</v>
      </c>
      <c r="C50" s="7" t="n">
        <v>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7" t="n">
        <v>496</v>
      </c>
    </row>
    <row r="5" spans="1:2">
      <c r="A5" s="4" t="s">
        <v>545</v>
      </c>
      <c r="B5" s="5" t="n">
        <v>15</v>
      </c>
    </row>
    <row r="6" spans="1:2">
      <c r="A6" s="4" t="s">
        <v>546</v>
      </c>
      <c r="B6" s="5" t="n">
        <v>1</v>
      </c>
    </row>
    <row r="7" spans="1:2">
      <c r="A7" s="4" t="s">
        <v>547</v>
      </c>
      <c r="B7" s="7" t="n">
        <v>5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62784</v>
      </c>
      <c r="C4" s="7" t="n">
        <v>169078</v>
      </c>
    </row>
    <row r="5" spans="1:3">
      <c r="A5" s="4" t="s">
        <v>76</v>
      </c>
      <c r="B5" s="5" t="n">
        <v>641</v>
      </c>
      <c r="C5" s="5" t="n">
        <v>684</v>
      </c>
    </row>
    <row r="6" spans="1:3">
      <c r="A6" s="4" t="s">
        <v>77</v>
      </c>
      <c r="B6" s="5" t="n">
        <v>29513</v>
      </c>
      <c r="C6" s="5" t="n">
        <v>33739</v>
      </c>
    </row>
    <row r="7" spans="1:3">
      <c r="A7" s="4" t="s">
        <v>78</v>
      </c>
      <c r="B7" s="5" t="n">
        <v>18013</v>
      </c>
      <c r="C7" s="5" t="n">
        <v>20165</v>
      </c>
    </row>
    <row r="8" spans="1:3">
      <c r="A8" s="4" t="s">
        <v>79</v>
      </c>
      <c r="B8" s="5" t="n">
        <v>8595</v>
      </c>
      <c r="C8" s="5" t="n">
        <v>10885</v>
      </c>
    </row>
    <row r="9" spans="1:3">
      <c r="A9" s="4" t="s">
        <v>80</v>
      </c>
      <c r="B9" s="5" t="n">
        <v>219546</v>
      </c>
      <c r="C9" s="5" t="n">
        <v>234551</v>
      </c>
    </row>
    <row r="10" spans="1:3">
      <c r="A10" s="4" t="s">
        <v>81</v>
      </c>
      <c r="B10" s="5" t="n">
        <v>-18621</v>
      </c>
      <c r="C10" s="5" t="n">
        <v>-20985</v>
      </c>
    </row>
    <row r="11" spans="1:3">
      <c r="A11" s="4" t="s">
        <v>82</v>
      </c>
      <c r="B11" s="5" t="n">
        <v>200925</v>
      </c>
      <c r="C11" s="5" t="n">
        <v>213566</v>
      </c>
    </row>
    <row r="12" spans="1:3">
      <c r="A12" s="3" t="s">
        <v>83</v>
      </c>
    </row>
    <row r="13" spans="1:3">
      <c r="A13" s="4" t="s">
        <v>75</v>
      </c>
      <c r="B13" s="5" t="n">
        <v>90453</v>
      </c>
      <c r="C13" s="5" t="n">
        <v>96262</v>
      </c>
    </row>
    <row r="14" spans="1:3">
      <c r="A14" s="4" t="s">
        <v>76</v>
      </c>
      <c r="B14" s="5" t="n">
        <v>1207</v>
      </c>
      <c r="C14" s="5" t="n">
        <v>1324</v>
      </c>
    </row>
    <row r="15" spans="1:3">
      <c r="A15" s="4" t="s">
        <v>77</v>
      </c>
      <c r="B15" s="5" t="n">
        <v>17421</v>
      </c>
      <c r="C15" s="5" t="n">
        <v>19728</v>
      </c>
    </row>
    <row r="16" spans="1:3">
      <c r="A16" s="4" t="s">
        <v>78</v>
      </c>
      <c r="B16" s="5" t="n">
        <v>6603</v>
      </c>
      <c r="C16" s="5" t="n">
        <v>7129</v>
      </c>
    </row>
    <row r="17" spans="1:3">
      <c r="A17" s="4" t="s">
        <v>79</v>
      </c>
      <c r="B17" s="5" t="n">
        <v>5279</v>
      </c>
      <c r="C17" s="5" t="n">
        <v>6074</v>
      </c>
    </row>
    <row r="18" spans="1:3">
      <c r="A18" s="4" t="s">
        <v>84</v>
      </c>
      <c r="B18" s="5" t="n">
        <v>10056</v>
      </c>
      <c r="C18" s="5" t="n">
        <v>9574</v>
      </c>
    </row>
    <row r="19" spans="1:3">
      <c r="A19" s="4" t="s">
        <v>85</v>
      </c>
      <c r="B19" s="5" t="n">
        <v>31775</v>
      </c>
      <c r="C19" s="5" t="n">
        <v>31655</v>
      </c>
    </row>
    <row r="20" spans="1:3">
      <c r="A20" s="4" t="s">
        <v>86</v>
      </c>
      <c r="B20" s="5" t="n">
        <v>6574</v>
      </c>
      <c r="C20" s="5" t="n">
        <v>6904</v>
      </c>
    </row>
    <row r="21" spans="1:3">
      <c r="A21" s="4" t="s">
        <v>87</v>
      </c>
      <c r="B21" s="5" t="n">
        <v>15604</v>
      </c>
      <c r="C21" s="5" t="n">
        <v>16204</v>
      </c>
    </row>
    <row r="22" spans="1:3">
      <c r="A22" s="4" t="s">
        <v>88</v>
      </c>
      <c r="B22" s="5" t="n">
        <v>184972</v>
      </c>
      <c r="C22" s="5" t="n">
        <v>194854</v>
      </c>
    </row>
    <row r="23" spans="1:3">
      <c r="A23" s="4" t="s">
        <v>89</v>
      </c>
      <c r="B23" s="5" t="n">
        <v>32</v>
      </c>
      <c r="C23" s="5" t="n">
        <v>71</v>
      </c>
    </row>
    <row r="24" spans="1:3">
      <c r="A24" s="4" t="s">
        <v>90</v>
      </c>
      <c r="B24" s="5" t="n">
        <v>-1614</v>
      </c>
      <c r="C24" s="5" t="n">
        <v>-520</v>
      </c>
    </row>
    <row r="25" spans="1:3">
      <c r="A25" s="4" t="s">
        <v>91</v>
      </c>
      <c r="B25" s="5" t="n">
        <v>-222</v>
      </c>
    </row>
    <row r="26" spans="1:3">
      <c r="A26" s="4" t="s">
        <v>92</v>
      </c>
      <c r="B26" s="5" t="n">
        <v>14149</v>
      </c>
      <c r="C26" s="5" t="n">
        <v>18263</v>
      </c>
    </row>
    <row r="27" spans="1:3">
      <c r="A27" s="3" t="s">
        <v>93</v>
      </c>
    </row>
    <row r="28" spans="1:3">
      <c r="A28" s="4" t="s">
        <v>94</v>
      </c>
      <c r="B28" s="5" t="n">
        <v>-12670</v>
      </c>
      <c r="C28" s="5" t="n">
        <v>-12991</v>
      </c>
    </row>
    <row r="29" spans="1:3">
      <c r="A29" s="4" t="s">
        <v>95</v>
      </c>
      <c r="C29" s="5" t="n">
        <v>-66</v>
      </c>
    </row>
    <row r="30" spans="1:3">
      <c r="A30" s="4" t="s">
        <v>96</v>
      </c>
      <c r="B30" s="5" t="n">
        <v>-12670</v>
      </c>
      <c r="C30" s="5" t="n">
        <v>-13057</v>
      </c>
    </row>
    <row r="31" spans="1:3">
      <c r="A31" s="4" t="s">
        <v>97</v>
      </c>
      <c r="B31" s="5" t="n">
        <v>1479</v>
      </c>
      <c r="C31" s="5" t="n">
        <v>5206</v>
      </c>
    </row>
    <row r="32" spans="1:3">
      <c r="A32" s="4" t="s">
        <v>98</v>
      </c>
      <c r="B32" s="5" t="n">
        <v>-458</v>
      </c>
      <c r="C32" s="5" t="n">
        <v>-1836</v>
      </c>
    </row>
    <row r="33" spans="1:3">
      <c r="A33" s="4" t="s">
        <v>99</v>
      </c>
      <c r="B33" s="7" t="n">
        <v>1021</v>
      </c>
      <c r="C33" s="7" t="n">
        <v>3370</v>
      </c>
    </row>
    <row r="34" spans="1:3">
      <c r="A34" s="3" t="s">
        <v>100</v>
      </c>
    </row>
    <row r="35" spans="1:3">
      <c r="A35" s="4" t="s">
        <v>101</v>
      </c>
      <c r="B35" s="9" t="n">
        <v>0.02</v>
      </c>
      <c r="C35" s="9" t="n">
        <v>0.07000000000000001</v>
      </c>
    </row>
    <row r="36" spans="1:3">
      <c r="A36" s="4" t="s">
        <v>102</v>
      </c>
      <c r="B36" s="9" t="n">
        <v>0.02</v>
      </c>
      <c r="C36" s="9" t="n">
        <v>0.07000000000000001</v>
      </c>
    </row>
    <row r="37" spans="1:3">
      <c r="A37" s="3" t="s">
        <v>103</v>
      </c>
    </row>
    <row r="38" spans="1:3">
      <c r="A38" s="4" t="s">
        <v>104</v>
      </c>
      <c r="B38" s="5" t="n">
        <v>47120751</v>
      </c>
      <c r="C38" s="5" t="n">
        <v>46933094</v>
      </c>
    </row>
    <row r="39" spans="1:3">
      <c r="A39" s="4" t="s">
        <v>105</v>
      </c>
      <c r="B39" s="5" t="n">
        <v>48081281</v>
      </c>
      <c r="C39" s="5" t="n">
        <v>47534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3</v>
      </c>
    </row>
    <row r="3" spans="1:3">
      <c r="A3" s="4" t="s">
        <v>549</v>
      </c>
      <c r="B3" s="7" t="n">
        <v>1021</v>
      </c>
      <c r="C3" s="7" t="n">
        <v>3370</v>
      </c>
    </row>
    <row r="4" spans="1:3">
      <c r="A4" s="3" t="s">
        <v>550</v>
      </c>
    </row>
    <row r="5" spans="1:3">
      <c r="A5" s="4" t="s">
        <v>551</v>
      </c>
      <c r="B5" s="5" t="n">
        <v>47120751</v>
      </c>
      <c r="C5" s="5" t="n">
        <v>46933094</v>
      </c>
    </row>
    <row r="6" spans="1:3">
      <c r="A6" s="4" t="s">
        <v>552</v>
      </c>
      <c r="B6" s="5" t="n">
        <v>48081281</v>
      </c>
      <c r="C6" s="5" t="n">
        <v>47534761</v>
      </c>
    </row>
    <row r="7" spans="1:3">
      <c r="A7" s="4" t="s">
        <v>553</v>
      </c>
      <c r="B7" s="9" t="n">
        <v>0.02</v>
      </c>
      <c r="C7" s="9" t="n">
        <v>0.07000000000000001</v>
      </c>
    </row>
    <row r="8" spans="1:3">
      <c r="A8" s="4" t="s">
        <v>554</v>
      </c>
      <c r="B8" s="9" t="n">
        <v>0.02</v>
      </c>
      <c r="C8" s="9" t="n">
        <v>0.07000000000000001</v>
      </c>
    </row>
    <row r="9" spans="1:3">
      <c r="A9" s="4" t="s">
        <v>312</v>
      </c>
    </row>
    <row r="10" spans="1:3">
      <c r="A10" s="3" t="s">
        <v>550</v>
      </c>
    </row>
    <row r="11" spans="1:3">
      <c r="A11" s="4" t="s">
        <v>555</v>
      </c>
      <c r="B11" s="5" t="n">
        <v>50799</v>
      </c>
      <c r="C11" s="5" t="n">
        <v>148758</v>
      </c>
    </row>
    <row r="12" spans="1:3">
      <c r="A12" s="4" t="s">
        <v>319</v>
      </c>
    </row>
    <row r="13" spans="1:3">
      <c r="A13" s="3" t="s">
        <v>550</v>
      </c>
    </row>
    <row r="14" spans="1:3">
      <c r="A14" s="4" t="s">
        <v>555</v>
      </c>
      <c r="B14" s="5" t="n">
        <v>909731</v>
      </c>
      <c r="C14" s="5" t="n">
        <v>4529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25"/>
    <col customWidth="1" max="5" min="5" width="21"/>
  </cols>
  <sheetData>
    <row r="1" spans="1:5">
      <c r="A1" s="1" t="s">
        <v>556</v>
      </c>
      <c r="B1" s="2" t="s">
        <v>557</v>
      </c>
      <c r="D1" s="2" t="s">
        <v>1</v>
      </c>
      <c r="E1" s="2" t="s">
        <v>329</v>
      </c>
    </row>
    <row r="2" spans="1:5">
      <c r="B2" s="2" t="s">
        <v>558</v>
      </c>
      <c r="C2" s="2" t="s">
        <v>559</v>
      </c>
      <c r="D2" s="2" t="s">
        <v>560</v>
      </c>
      <c r="E2" s="2" t="s">
        <v>561</v>
      </c>
    </row>
    <row r="3" spans="1:5">
      <c r="A3" s="3" t="s">
        <v>562</v>
      </c>
    </row>
    <row r="4" spans="1:5">
      <c r="A4" s="4" t="s">
        <v>563</v>
      </c>
      <c r="B4" s="7" t="n">
        <v>10</v>
      </c>
    </row>
    <row r="5" spans="1:5">
      <c r="A5" s="4" t="s">
        <v>564</v>
      </c>
    </row>
    <row r="6" spans="1:5">
      <c r="A6" s="3" t="s">
        <v>565</v>
      </c>
    </row>
    <row r="7" spans="1:5">
      <c r="A7" s="4" t="s">
        <v>566</v>
      </c>
      <c r="D7" s="4" t="s">
        <v>303</v>
      </c>
    </row>
    <row r="8" spans="1:5">
      <c r="A8" s="4" t="s">
        <v>279</v>
      </c>
    </row>
    <row r="9" spans="1:5">
      <c r="A9" s="3" t="s">
        <v>562</v>
      </c>
    </row>
    <row r="10" spans="1:5">
      <c r="A10" s="4" t="s">
        <v>567</v>
      </c>
      <c r="C10" s="5" t="n">
        <v>229</v>
      </c>
    </row>
    <row r="11" spans="1:5">
      <c r="A11" s="4" t="s">
        <v>568</v>
      </c>
    </row>
    <row r="12" spans="1:5">
      <c r="A12" s="3" t="s">
        <v>562</v>
      </c>
    </row>
    <row r="13" spans="1:5">
      <c r="A13" s="4" t="s">
        <v>569</v>
      </c>
      <c r="B13" s="5" t="n">
        <v>205</v>
      </c>
    </row>
    <row r="14" spans="1:5">
      <c r="A14" s="4" t="s">
        <v>570</v>
      </c>
    </row>
    <row r="15" spans="1:5">
      <c r="A15" s="3" t="s">
        <v>571</v>
      </c>
    </row>
    <row r="16" spans="1:5">
      <c r="A16" s="4" t="s">
        <v>572</v>
      </c>
      <c r="D16" s="11" t="n">
        <v>99.90000000000001</v>
      </c>
    </row>
    <row r="17" spans="1:5">
      <c r="A17" s="4" t="s">
        <v>573</v>
      </c>
    </row>
    <row r="18" spans="1:5">
      <c r="A18" s="3" t="s">
        <v>571</v>
      </c>
    </row>
    <row r="19" spans="1:5">
      <c r="A19" s="4" t="s">
        <v>572</v>
      </c>
      <c r="D19" s="11" t="n">
        <v>36.1</v>
      </c>
    </row>
    <row r="20" spans="1:5">
      <c r="A20" s="4" t="s">
        <v>574</v>
      </c>
      <c r="D20" s="5" t="n">
        <v>14</v>
      </c>
    </row>
    <row r="21" spans="1:5">
      <c r="A21" s="4" t="s">
        <v>575</v>
      </c>
    </row>
    <row r="22" spans="1:5">
      <c r="A22" s="3" t="s">
        <v>571</v>
      </c>
    </row>
    <row r="23" spans="1:5">
      <c r="A23" s="4" t="s">
        <v>572</v>
      </c>
      <c r="D23" s="11" t="n">
        <v>63.8</v>
      </c>
    </row>
    <row r="24" spans="1:5">
      <c r="A24" s="4" t="s">
        <v>388</v>
      </c>
    </row>
    <row r="25" spans="1:5">
      <c r="A25" s="3" t="s">
        <v>571</v>
      </c>
    </row>
    <row r="26" spans="1:5">
      <c r="A26" s="4" t="s">
        <v>576</v>
      </c>
      <c r="D26" s="12" t="n">
        <v>4.1</v>
      </c>
      <c r="E26" s="11" t="n">
        <v>4.1</v>
      </c>
    </row>
    <row r="27" spans="1:5">
      <c r="A27" s="4" t="s">
        <v>577</v>
      </c>
      <c r="D27" s="12" t="n">
        <v>1.7</v>
      </c>
      <c r="E27" s="12" t="n">
        <v>1.8</v>
      </c>
    </row>
    <row r="28" spans="1:5">
      <c r="A28" s="4" t="s">
        <v>578</v>
      </c>
      <c r="D28" s="12" t="n">
        <v>0.1</v>
      </c>
    </row>
    <row r="29" spans="1:5">
      <c r="A29" s="4" t="s">
        <v>579</v>
      </c>
    </row>
    <row r="30" spans="1:5">
      <c r="A30" s="3" t="s">
        <v>571</v>
      </c>
    </row>
    <row r="31" spans="1:5">
      <c r="A31" s="4" t="s">
        <v>576</v>
      </c>
      <c r="D31" s="12" t="n">
        <v>1.9</v>
      </c>
      <c r="E31" s="11" t="n">
        <v>1.9</v>
      </c>
    </row>
    <row r="32" spans="1:5">
      <c r="A32" s="4" t="s">
        <v>580</v>
      </c>
    </row>
    <row r="33" spans="1:5">
      <c r="A33" s="3" t="s">
        <v>571</v>
      </c>
    </row>
    <row r="34" spans="1:5">
      <c r="A34" s="4" t="s">
        <v>581</v>
      </c>
      <c r="D34" s="7" t="n">
        <v>4</v>
      </c>
    </row>
    <row r="35" spans="1:5">
      <c r="A35" s="4" t="s">
        <v>582</v>
      </c>
      <c r="D35" s="4" t="s">
        <v>583</v>
      </c>
    </row>
    <row r="36" spans="1:5">
      <c r="A36" s="4" t="s">
        <v>280</v>
      </c>
    </row>
    <row r="37" spans="1:5">
      <c r="A37" s="3" t="s">
        <v>565</v>
      </c>
    </row>
    <row r="38" spans="1:5">
      <c r="A38" s="4" t="s">
        <v>566</v>
      </c>
      <c r="D38" s="4" t="s">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2"/>
    <col customWidth="1" max="3" min="3" width="21"/>
  </cols>
  <sheetData>
    <row r="1" spans="1:3">
      <c r="A1" s="1" t="s">
        <v>584</v>
      </c>
      <c r="B1" s="2" t="s">
        <v>585</v>
      </c>
      <c r="C1" s="2" t="s">
        <v>561</v>
      </c>
    </row>
    <row r="2" spans="1:3">
      <c r="A2" s="3" t="s">
        <v>586</v>
      </c>
    </row>
    <row r="3" spans="1:3">
      <c r="A3" s="4" t="s">
        <v>587</v>
      </c>
      <c r="B3" s="7" t="n">
        <v>0</v>
      </c>
      <c r="C3" s="7" t="n">
        <v>0</v>
      </c>
    </row>
    <row r="4" spans="1:3">
      <c r="A4" s="4" t="s">
        <v>588</v>
      </c>
    </row>
    <row r="5" spans="1:3">
      <c r="A5" s="3" t="s">
        <v>586</v>
      </c>
    </row>
    <row r="6" spans="1:3">
      <c r="A6" s="4" t="s">
        <v>589</v>
      </c>
      <c r="B6" s="5" t="n">
        <v>30000</v>
      </c>
    </row>
    <row r="7" spans="1:3">
      <c r="A7" s="4" t="s">
        <v>587</v>
      </c>
      <c r="B7" s="11" t="n">
        <v>0.2</v>
      </c>
      <c r="C7" s="11"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590</v>
      </c>
      <c r="B1" s="2" t="s">
        <v>1</v>
      </c>
    </row>
    <row r="2" spans="1:2">
      <c r="B2" s="2" t="s">
        <v>591</v>
      </c>
    </row>
    <row r="3" spans="1:2">
      <c r="A3" s="3" t="s">
        <v>181</v>
      </c>
    </row>
    <row r="4" spans="1:2">
      <c r="A4" s="4" t="s">
        <v>592</v>
      </c>
      <c r="B4" s="5" t="n">
        <v>3</v>
      </c>
    </row>
    <row r="5" spans="1:2">
      <c r="A5" s="4" t="s">
        <v>232</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3</v>
      </c>
    </row>
    <row r="3" spans="1:3">
      <c r="A3" s="3" t="s">
        <v>594</v>
      </c>
    </row>
    <row r="4" spans="1:3">
      <c r="A4" s="4" t="s">
        <v>82</v>
      </c>
      <c r="B4" s="7" t="n">
        <v>200925</v>
      </c>
      <c r="C4" s="7" t="n">
        <v>213566</v>
      </c>
    </row>
    <row r="5" spans="1:3">
      <c r="A5" s="4" t="s">
        <v>595</v>
      </c>
      <c r="B5" s="5" t="n">
        <v>-169368</v>
      </c>
      <c r="C5" s="5" t="n">
        <v>-178650</v>
      </c>
    </row>
    <row r="6" spans="1:3">
      <c r="A6" s="4" t="s">
        <v>596</v>
      </c>
      <c r="B6" s="5" t="n">
        <v>-6574</v>
      </c>
      <c r="C6" s="5" t="n">
        <v>-6904</v>
      </c>
    </row>
    <row r="7" spans="1:3">
      <c r="A7" s="4" t="s">
        <v>118</v>
      </c>
      <c r="B7" s="5" t="n">
        <v>32</v>
      </c>
      <c r="C7" s="5" t="n">
        <v>71</v>
      </c>
    </row>
    <row r="8" spans="1:3">
      <c r="A8" s="4" t="s">
        <v>115</v>
      </c>
      <c r="B8" s="5" t="n">
        <v>-222</v>
      </c>
    </row>
    <row r="9" spans="1:3">
      <c r="A9" s="4" t="s">
        <v>597</v>
      </c>
      <c r="B9" s="5" t="n">
        <v>-1614</v>
      </c>
      <c r="C9" s="5" t="n">
        <v>-520</v>
      </c>
    </row>
    <row r="10" spans="1:3">
      <c r="A10" s="4" t="s">
        <v>87</v>
      </c>
      <c r="B10" s="5" t="n">
        <v>-15604</v>
      </c>
      <c r="C10" s="5" t="n">
        <v>-16204</v>
      </c>
    </row>
    <row r="11" spans="1:3">
      <c r="A11" s="4" t="s">
        <v>92</v>
      </c>
      <c r="B11" s="5" t="n">
        <v>14149</v>
      </c>
      <c r="C11" s="5" t="n">
        <v>18263</v>
      </c>
    </row>
    <row r="12" spans="1:3">
      <c r="A12" s="3" t="s">
        <v>598</v>
      </c>
    </row>
    <row r="13" spans="1:3">
      <c r="A13" s="4" t="s">
        <v>92</v>
      </c>
      <c r="B13" s="5" t="n">
        <v>14149</v>
      </c>
      <c r="C13" s="5" t="n">
        <v>18263</v>
      </c>
    </row>
    <row r="14" spans="1:3">
      <c r="A14" s="3" t="s">
        <v>599</v>
      </c>
    </row>
    <row r="15" spans="1:3">
      <c r="A15" s="4" t="s">
        <v>94</v>
      </c>
      <c r="B15" s="5" t="n">
        <v>-12670</v>
      </c>
      <c r="C15" s="5" t="n">
        <v>-12991</v>
      </c>
    </row>
    <row r="16" spans="1:3">
      <c r="A16" s="4" t="s">
        <v>600</v>
      </c>
      <c r="C16" s="5" t="n">
        <v>-66</v>
      </c>
    </row>
    <row r="17" spans="1:3">
      <c r="A17" s="4" t="s">
        <v>601</v>
      </c>
      <c r="B17" s="5" t="n">
        <v>-458</v>
      </c>
      <c r="C17" s="5" t="n">
        <v>-1836</v>
      </c>
    </row>
    <row r="18" spans="1:3">
      <c r="A18" s="4" t="s">
        <v>112</v>
      </c>
      <c r="B18" s="5" t="n">
        <v>1021</v>
      </c>
      <c r="C18" s="5" t="n">
        <v>3370</v>
      </c>
    </row>
    <row r="19" spans="1:3">
      <c r="A19" s="4" t="s">
        <v>86</v>
      </c>
    </row>
    <row r="20" spans="1:3">
      <c r="A20" s="3" t="s">
        <v>594</v>
      </c>
    </row>
    <row r="21" spans="1:3">
      <c r="A21" s="4" t="s">
        <v>596</v>
      </c>
      <c r="B21" s="5" t="n">
        <v>-6574</v>
      </c>
      <c r="C21" s="5" t="n">
        <v>-6904</v>
      </c>
    </row>
    <row r="22" spans="1:3">
      <c r="A22" s="4" t="s">
        <v>597</v>
      </c>
      <c r="B22" s="5" t="n">
        <v>-1614</v>
      </c>
      <c r="C22" s="5" t="n">
        <v>-520</v>
      </c>
    </row>
    <row r="23" spans="1:3">
      <c r="A23" s="4" t="s">
        <v>87</v>
      </c>
      <c r="B23" s="5" t="n">
        <v>-149</v>
      </c>
      <c r="C23" s="5" t="n">
        <v>-111</v>
      </c>
    </row>
    <row r="24" spans="1:3">
      <c r="A24" s="4" t="s">
        <v>92</v>
      </c>
      <c r="B24" s="5" t="n">
        <v>-8337</v>
      </c>
      <c r="C24" s="5" t="n">
        <v>-7535</v>
      </c>
    </row>
    <row r="25" spans="1:3">
      <c r="A25" s="3" t="s">
        <v>598</v>
      </c>
    </row>
    <row r="26" spans="1:3">
      <c r="A26" s="4" t="s">
        <v>92</v>
      </c>
      <c r="B26" s="5" t="n">
        <v>-8337</v>
      </c>
      <c r="C26" s="5" t="n">
        <v>-7535</v>
      </c>
    </row>
    <row r="27" spans="1:3">
      <c r="A27" s="4" t="s">
        <v>602</v>
      </c>
    </row>
    <row r="28" spans="1:3">
      <c r="A28" s="3" t="s">
        <v>594</v>
      </c>
    </row>
    <row r="29" spans="1:3">
      <c r="A29" s="4" t="s">
        <v>82</v>
      </c>
      <c r="B29" s="5" t="n">
        <v>62701</v>
      </c>
      <c r="C29" s="5" t="n">
        <v>72771</v>
      </c>
    </row>
    <row r="30" spans="1:3">
      <c r="A30" s="4" t="s">
        <v>595</v>
      </c>
      <c r="B30" s="5" t="n">
        <v>-56532</v>
      </c>
      <c r="C30" s="5" t="n">
        <v>-61777</v>
      </c>
    </row>
    <row r="31" spans="1:3">
      <c r="A31" s="4" t="s">
        <v>118</v>
      </c>
      <c r="C31" s="5" t="n">
        <v>34</v>
      </c>
    </row>
    <row r="32" spans="1:3">
      <c r="A32" s="4" t="s">
        <v>603</v>
      </c>
      <c r="B32" s="5" t="n">
        <v>-4643</v>
      </c>
      <c r="C32" s="5" t="n">
        <v>-5463</v>
      </c>
    </row>
    <row r="33" spans="1:3">
      <c r="A33" s="4" t="s">
        <v>92</v>
      </c>
      <c r="B33" s="5" t="n">
        <v>1526</v>
      </c>
      <c r="C33" s="5" t="n">
        <v>5565</v>
      </c>
    </row>
    <row r="34" spans="1:3">
      <c r="A34" s="3" t="s">
        <v>598</v>
      </c>
    </row>
    <row r="35" spans="1:3">
      <c r="A35" s="4" t="s">
        <v>92</v>
      </c>
      <c r="B35" s="5" t="n">
        <v>1526</v>
      </c>
      <c r="C35" s="5" t="n">
        <v>5565</v>
      </c>
    </row>
    <row r="36" spans="1:3">
      <c r="A36" s="4" t="s">
        <v>604</v>
      </c>
    </row>
    <row r="37" spans="1:3">
      <c r="A37" s="3" t="s">
        <v>594</v>
      </c>
    </row>
    <row r="38" spans="1:3">
      <c r="A38" s="4" t="s">
        <v>82</v>
      </c>
      <c r="B38" s="5" t="n">
        <v>31911</v>
      </c>
      <c r="C38" s="5" t="n">
        <v>34442</v>
      </c>
    </row>
    <row r="39" spans="1:3">
      <c r="A39" s="4" t="s">
        <v>595</v>
      </c>
      <c r="B39" s="5" t="n">
        <v>-24061</v>
      </c>
      <c r="C39" s="5" t="n">
        <v>-25995</v>
      </c>
    </row>
    <row r="40" spans="1:3">
      <c r="A40" s="4" t="s">
        <v>118</v>
      </c>
      <c r="C40" s="5" t="n">
        <v>1</v>
      </c>
    </row>
    <row r="41" spans="1:3">
      <c r="A41" s="4" t="s">
        <v>87</v>
      </c>
      <c r="B41" s="5" t="n">
        <v>-1932</v>
      </c>
      <c r="C41" s="5" t="n">
        <v>-1946</v>
      </c>
    </row>
    <row r="42" spans="1:3">
      <c r="A42" s="4" t="s">
        <v>92</v>
      </c>
      <c r="B42" s="5" t="n">
        <v>5918</v>
      </c>
      <c r="C42" s="5" t="n">
        <v>6502</v>
      </c>
    </row>
    <row r="43" spans="1:3">
      <c r="A43" s="3" t="s">
        <v>598</v>
      </c>
    </row>
    <row r="44" spans="1:3">
      <c r="A44" s="4" t="s">
        <v>92</v>
      </c>
      <c r="B44" s="5" t="n">
        <v>5918</v>
      </c>
      <c r="C44" s="5" t="n">
        <v>6502</v>
      </c>
    </row>
    <row r="45" spans="1:3">
      <c r="A45" s="4" t="s">
        <v>605</v>
      </c>
    </row>
    <row r="46" spans="1:3">
      <c r="A46" s="3" t="s">
        <v>594</v>
      </c>
    </row>
    <row r="47" spans="1:3">
      <c r="A47" s="4" t="s">
        <v>82</v>
      </c>
      <c r="B47" s="5" t="n">
        <v>106313</v>
      </c>
      <c r="C47" s="5" t="n">
        <v>106353</v>
      </c>
    </row>
    <row r="48" spans="1:3">
      <c r="A48" s="4" t="s">
        <v>595</v>
      </c>
      <c r="B48" s="5" t="n">
        <v>-82201</v>
      </c>
      <c r="C48" s="5" t="n">
        <v>-83974</v>
      </c>
    </row>
    <row r="49" spans="1:3">
      <c r="A49" s="4" t="s">
        <v>118</v>
      </c>
      <c r="B49" s="5" t="n">
        <v>32</v>
      </c>
      <c r="C49" s="5" t="n">
        <v>36</v>
      </c>
    </row>
    <row r="50" spans="1:3">
      <c r="A50" s="4" t="s">
        <v>115</v>
      </c>
      <c r="B50" s="5" t="n">
        <v>-222</v>
      </c>
    </row>
    <row r="51" spans="1:3">
      <c r="A51" s="4" t="s">
        <v>87</v>
      </c>
      <c r="B51" s="5" t="n">
        <v>-8880</v>
      </c>
      <c r="C51" s="5" t="n">
        <v>-8684</v>
      </c>
    </row>
    <row r="52" spans="1:3">
      <c r="A52" s="4" t="s">
        <v>92</v>
      </c>
      <c r="B52" s="5" t="n">
        <v>15042</v>
      </c>
      <c r="C52" s="5" t="n">
        <v>13731</v>
      </c>
    </row>
    <row r="53" spans="1:3">
      <c r="A53" s="3" t="s">
        <v>598</v>
      </c>
    </row>
    <row r="54" spans="1:3">
      <c r="A54" s="4" t="s">
        <v>92</v>
      </c>
      <c r="B54" s="5" t="n">
        <v>15042</v>
      </c>
      <c r="C54" s="5" t="n">
        <v>13731</v>
      </c>
    </row>
    <row r="55" spans="1:3">
      <c r="A55" s="4" t="s">
        <v>606</v>
      </c>
    </row>
    <row r="56" spans="1:3">
      <c r="A56" s="3" t="s">
        <v>599</v>
      </c>
    </row>
    <row r="57" spans="1:3">
      <c r="A57" s="4" t="s">
        <v>601</v>
      </c>
      <c r="B57" s="5" t="n">
        <v>-458</v>
      </c>
      <c r="C57" s="5" t="n">
        <v>-1836</v>
      </c>
    </row>
    <row r="58" spans="1:3">
      <c r="A58" s="4" t="s">
        <v>112</v>
      </c>
      <c r="B58" s="7" t="n">
        <v>1021</v>
      </c>
      <c r="C58" s="7" t="n">
        <v>3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3</v>
      </c>
    </row>
    <row r="3" spans="1:3">
      <c r="A3" s="3" t="s">
        <v>608</v>
      </c>
    </row>
    <row r="4" spans="1:3">
      <c r="A4" s="4" t="s">
        <v>609</v>
      </c>
      <c r="B4" s="7" t="n">
        <v>6206</v>
      </c>
      <c r="C4" s="7" t="n">
        <v>10624</v>
      </c>
    </row>
    <row r="5" spans="1:3">
      <c r="A5" s="4" t="s">
        <v>610</v>
      </c>
    </row>
    <row r="6" spans="1:3">
      <c r="A6" s="3" t="s">
        <v>608</v>
      </c>
    </row>
    <row r="7" spans="1:3">
      <c r="A7" s="4" t="s">
        <v>609</v>
      </c>
      <c r="B7" s="5" t="n">
        <v>1430</v>
      </c>
      <c r="C7" s="5" t="n">
        <v>5103</v>
      </c>
    </row>
    <row r="8" spans="1:3">
      <c r="A8" s="4" t="s">
        <v>86</v>
      </c>
    </row>
    <row r="9" spans="1:3">
      <c r="A9" s="3" t="s">
        <v>608</v>
      </c>
    </row>
    <row r="10" spans="1:3">
      <c r="A10" s="4" t="s">
        <v>609</v>
      </c>
      <c r="B10" s="5" t="n">
        <v>75</v>
      </c>
      <c r="C10" s="5" t="n">
        <v>1329</v>
      </c>
    </row>
    <row r="11" spans="1:3">
      <c r="A11" s="4" t="s">
        <v>611</v>
      </c>
    </row>
    <row r="12" spans="1:3">
      <c r="A12" s="3" t="s">
        <v>608</v>
      </c>
    </row>
    <row r="13" spans="1:3">
      <c r="A13" s="4" t="s">
        <v>609</v>
      </c>
      <c r="B13" s="5" t="n">
        <v>4154</v>
      </c>
      <c r="C13" s="5" t="n">
        <v>2842</v>
      </c>
    </row>
    <row r="14" spans="1:3">
      <c r="A14" s="4" t="s">
        <v>612</v>
      </c>
    </row>
    <row r="15" spans="1:3">
      <c r="A15" s="3" t="s">
        <v>608</v>
      </c>
    </row>
    <row r="16" spans="1:3">
      <c r="A16" s="4" t="s">
        <v>609</v>
      </c>
      <c r="B16" s="7" t="n">
        <v>547</v>
      </c>
      <c r="C16" s="7" t="n">
        <v>13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3" t="s">
        <v>614</v>
      </c>
    </row>
    <row r="3" spans="1:3">
      <c r="A3" s="4" t="s">
        <v>615</v>
      </c>
      <c r="B3" s="7" t="n">
        <v>1645803</v>
      </c>
      <c r="C3" s="7" t="n">
        <v>1294044</v>
      </c>
    </row>
    <row r="4" spans="1:3">
      <c r="A4" s="4" t="s">
        <v>616</v>
      </c>
    </row>
    <row r="5" spans="1:3">
      <c r="A5" s="3" t="s">
        <v>614</v>
      </c>
    </row>
    <row r="6" spans="1:3">
      <c r="A6" s="4" t="s">
        <v>615</v>
      </c>
      <c r="B6" s="5" t="n">
        <v>365818</v>
      </c>
      <c r="C6" s="5" t="n">
        <v>377688</v>
      </c>
    </row>
    <row r="7" spans="1:3">
      <c r="A7" s="4" t="s">
        <v>617</v>
      </c>
    </row>
    <row r="8" spans="1:3">
      <c r="A8" s="3" t="s">
        <v>614</v>
      </c>
    </row>
    <row r="9" spans="1:3">
      <c r="A9" s="4" t="s">
        <v>615</v>
      </c>
      <c r="B9" s="5" t="n">
        <v>128155</v>
      </c>
      <c r="C9" s="5" t="n">
        <v>128427</v>
      </c>
    </row>
    <row r="10" spans="1:3">
      <c r="A10" s="4" t="s">
        <v>610</v>
      </c>
    </row>
    <row r="11" spans="1:3">
      <c r="A11" s="3" t="s">
        <v>614</v>
      </c>
    </row>
    <row r="12" spans="1:3">
      <c r="A12" s="4" t="s">
        <v>615</v>
      </c>
      <c r="B12" s="5" t="n">
        <v>834083</v>
      </c>
      <c r="C12" s="5" t="n">
        <v>850904</v>
      </c>
    </row>
    <row r="13" spans="1:3">
      <c r="A13" s="4" t="s">
        <v>86</v>
      </c>
    </row>
    <row r="14" spans="1:3">
      <c r="A14" s="3" t="s">
        <v>614</v>
      </c>
    </row>
    <row r="15" spans="1:3">
      <c r="A15" s="4" t="s">
        <v>615</v>
      </c>
      <c r="B15" s="5" t="n">
        <v>762969</v>
      </c>
      <c r="C15" s="5" t="n">
        <v>407557</v>
      </c>
    </row>
    <row r="16" spans="1:3">
      <c r="A16" s="4" t="s">
        <v>618</v>
      </c>
    </row>
    <row r="17" spans="1:3">
      <c r="A17" s="3" t="s">
        <v>614</v>
      </c>
    </row>
    <row r="18" spans="1:3">
      <c r="A18" s="4" t="s">
        <v>615</v>
      </c>
      <c r="B18" s="7" t="n">
        <v>-445222</v>
      </c>
      <c r="C18" s="7" t="n">
        <v>-470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20</v>
      </c>
    </row>
    <row r="3" spans="1:3">
      <c r="A3" s="4" t="s">
        <v>621</v>
      </c>
      <c r="B3" s="7" t="n">
        <v>1100</v>
      </c>
    </row>
    <row r="4" spans="1:3">
      <c r="A4" s="4" t="s">
        <v>615</v>
      </c>
      <c r="B4" s="5" t="n">
        <v>-1645803</v>
      </c>
      <c r="C4" s="7" t="n">
        <v>-1294044</v>
      </c>
    </row>
    <row r="5" spans="1:3">
      <c r="A5" s="4" t="s">
        <v>618</v>
      </c>
    </row>
    <row r="6" spans="1:3">
      <c r="A6" s="3" t="s">
        <v>620</v>
      </c>
    </row>
    <row r="7" spans="1:3">
      <c r="A7" s="4" t="s">
        <v>622</v>
      </c>
      <c r="B7" s="5" t="n">
        <v>283300</v>
      </c>
      <c r="C7" s="5" t="n">
        <v>302047</v>
      </c>
    </row>
    <row r="8" spans="1:3">
      <c r="A8" s="4" t="s">
        <v>623</v>
      </c>
      <c r="B8" s="5" t="n">
        <v>4375</v>
      </c>
      <c r="C8" s="5" t="n">
        <v>10938</v>
      </c>
    </row>
    <row r="9" spans="1:3">
      <c r="A9" s="4" t="s">
        <v>615</v>
      </c>
      <c r="B9" s="5" t="n">
        <v>445222</v>
      </c>
      <c r="C9" s="5" t="n">
        <v>470532</v>
      </c>
    </row>
    <row r="10" spans="1:3">
      <c r="A10" s="4" t="s">
        <v>624</v>
      </c>
    </row>
    <row r="11" spans="1:3">
      <c r="A11" s="3" t="s">
        <v>620</v>
      </c>
    </row>
    <row r="12" spans="1:3">
      <c r="A12" s="4" t="s">
        <v>621</v>
      </c>
      <c r="B12" s="5" t="n">
        <v>88314</v>
      </c>
      <c r="C12" s="5" t="n">
        <v>88314</v>
      </c>
    </row>
    <row r="13" spans="1:3">
      <c r="A13" s="4" t="s">
        <v>625</v>
      </c>
    </row>
    <row r="14" spans="1:3">
      <c r="A14" s="3" t="s">
        <v>620</v>
      </c>
    </row>
    <row r="15" spans="1:3">
      <c r="A15" s="4" t="s">
        <v>621</v>
      </c>
      <c r="B15" s="5" t="n">
        <v>56500</v>
      </c>
      <c r="C15" s="5" t="n">
        <v>56500</v>
      </c>
    </row>
    <row r="16" spans="1:3">
      <c r="A16" s="4" t="s">
        <v>626</v>
      </c>
    </row>
    <row r="17" spans="1:3">
      <c r="A17" s="3" t="s">
        <v>620</v>
      </c>
    </row>
    <row r="18" spans="1:3">
      <c r="A18" s="4" t="s">
        <v>622</v>
      </c>
      <c r="B18" s="5" t="n">
        <v>7733</v>
      </c>
      <c r="C18" s="5" t="n">
        <v>7733</v>
      </c>
    </row>
    <row r="19" spans="1:3">
      <c r="A19" s="4" t="s">
        <v>627</v>
      </c>
    </row>
    <row r="20" spans="1:3">
      <c r="A20" s="3" t="s">
        <v>620</v>
      </c>
    </row>
    <row r="21" spans="1:3">
      <c r="A21" s="4" t="s">
        <v>621</v>
      </c>
      <c r="B21" s="7" t="n">
        <v>5000</v>
      </c>
      <c r="C21"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73</v>
      </c>
    </row>
    <row r="3" spans="1:3">
      <c r="A3" s="3" t="s">
        <v>107</v>
      </c>
    </row>
    <row r="4" spans="1:3">
      <c r="A4" s="4" t="s">
        <v>99</v>
      </c>
      <c r="B4" s="7" t="n">
        <v>1021</v>
      </c>
      <c r="C4" s="7" t="n">
        <v>3370</v>
      </c>
    </row>
    <row r="5" spans="1:3">
      <c r="A5" s="3" t="s">
        <v>108</v>
      </c>
    </row>
    <row r="6" spans="1:3">
      <c r="A6" s="4" t="s">
        <v>109</v>
      </c>
      <c r="B6" s="7" t="n">
        <v>1021</v>
      </c>
      <c r="C6" s="7" t="n">
        <v>3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112</v>
      </c>
      <c r="B4" s="7" t="n">
        <v>1021</v>
      </c>
      <c r="C4" s="7" t="n">
        <v>3370</v>
      </c>
    </row>
    <row r="5" spans="1:3">
      <c r="A5" s="3" t="s">
        <v>113</v>
      </c>
    </row>
    <row r="6" spans="1:3">
      <c r="A6" s="4" t="s">
        <v>87</v>
      </c>
      <c r="B6" s="5" t="n">
        <v>15604</v>
      </c>
      <c r="C6" s="5" t="n">
        <v>16204</v>
      </c>
    </row>
    <row r="7" spans="1:3">
      <c r="A7" s="4" t="s">
        <v>114</v>
      </c>
      <c r="B7" s="5" t="n">
        <v>877</v>
      </c>
      <c r="C7" s="5" t="n">
        <v>847</v>
      </c>
    </row>
    <row r="8" spans="1:3">
      <c r="A8" s="4" t="s">
        <v>115</v>
      </c>
      <c r="B8" s="5" t="n">
        <v>222</v>
      </c>
    </row>
    <row r="9" spans="1:3">
      <c r="A9" s="4" t="s">
        <v>95</v>
      </c>
      <c r="C9" s="5" t="n">
        <v>66</v>
      </c>
    </row>
    <row r="10" spans="1:3">
      <c r="A10" s="4" t="s">
        <v>116</v>
      </c>
      <c r="B10" s="5" t="n">
        <v>16</v>
      </c>
      <c r="C10" s="5" t="n">
        <v>1</v>
      </c>
    </row>
    <row r="11" spans="1:3">
      <c r="A11" s="4" t="s">
        <v>117</v>
      </c>
      <c r="B11" s="5" t="n">
        <v>1733</v>
      </c>
      <c r="C11" s="5" t="n">
        <v>1454</v>
      </c>
    </row>
    <row r="12" spans="1:3">
      <c r="A12" s="4" t="s">
        <v>118</v>
      </c>
      <c r="B12" s="5" t="n">
        <v>-32</v>
      </c>
      <c r="C12" s="5" t="n">
        <v>-71</v>
      </c>
    </row>
    <row r="13" spans="1:3">
      <c r="A13" s="4" t="s">
        <v>119</v>
      </c>
      <c r="B13" s="5" t="n">
        <v>218</v>
      </c>
      <c r="C13" s="5" t="n">
        <v>145</v>
      </c>
    </row>
    <row r="14" spans="1:3">
      <c r="A14" s="4" t="s">
        <v>120</v>
      </c>
      <c r="B14" s="5" t="n">
        <v>414</v>
      </c>
      <c r="C14" s="5" t="n">
        <v>1706</v>
      </c>
    </row>
    <row r="15" spans="1:3">
      <c r="A15" s="3" t="s">
        <v>121</v>
      </c>
    </row>
    <row r="16" spans="1:3">
      <c r="A16" s="4" t="s">
        <v>30</v>
      </c>
      <c r="B16" s="5" t="n">
        <v>352</v>
      </c>
      <c r="C16" s="5" t="n">
        <v>-3783</v>
      </c>
    </row>
    <row r="17" spans="1:3">
      <c r="A17" s="4" t="s">
        <v>122</v>
      </c>
      <c r="B17" s="5" t="n">
        <v>5647</v>
      </c>
      <c r="C17" s="5" t="n">
        <v>302</v>
      </c>
    </row>
    <row r="18" spans="1:3">
      <c r="A18" s="4" t="s">
        <v>32</v>
      </c>
      <c r="B18" s="5" t="n">
        <v>-251</v>
      </c>
      <c r="C18" s="5" t="n">
        <v>423</v>
      </c>
    </row>
    <row r="19" spans="1:3">
      <c r="A19" s="4" t="s">
        <v>34</v>
      </c>
      <c r="B19" s="5" t="n">
        <v>-1423</v>
      </c>
      <c r="C19" s="5" t="n">
        <v>-1162</v>
      </c>
    </row>
    <row r="20" spans="1:3">
      <c r="A20" s="4" t="s">
        <v>46</v>
      </c>
      <c r="B20" s="5" t="n">
        <v>-5551</v>
      </c>
      <c r="C20" s="5" t="n">
        <v>3591</v>
      </c>
    </row>
    <row r="21" spans="1:3">
      <c r="A21" s="4" t="s">
        <v>123</v>
      </c>
      <c r="B21" s="5" t="n">
        <v>-10006</v>
      </c>
      <c r="C21" s="5" t="n">
        <v>-7258</v>
      </c>
    </row>
    <row r="22" spans="1:3">
      <c r="A22" s="4" t="s">
        <v>51</v>
      </c>
      <c r="B22" s="5" t="n">
        <v>67</v>
      </c>
      <c r="C22" s="5" t="n">
        <v>130</v>
      </c>
    </row>
    <row r="23" spans="1:3">
      <c r="A23" s="4" t="s">
        <v>124</v>
      </c>
      <c r="B23" s="5" t="n">
        <v>-3373</v>
      </c>
      <c r="C23" s="5" t="n">
        <v>-5112</v>
      </c>
    </row>
    <row r="24" spans="1:3">
      <c r="A24" s="4" t="s">
        <v>125</v>
      </c>
      <c r="B24" s="5" t="n">
        <v>5535</v>
      </c>
      <c r="C24" s="5" t="n">
        <v>10853</v>
      </c>
    </row>
    <row r="25" spans="1:3">
      <c r="A25" s="3" t="s">
        <v>126</v>
      </c>
    </row>
    <row r="26" spans="1:3">
      <c r="A26" s="4" t="s">
        <v>127</v>
      </c>
      <c r="B26" s="5" t="n">
        <v>-6206</v>
      </c>
      <c r="C26" s="5" t="n">
        <v>-10624</v>
      </c>
    </row>
    <row r="27" spans="1:3">
      <c r="A27" s="4" t="s">
        <v>128</v>
      </c>
      <c r="B27" s="5" t="n">
        <v>32</v>
      </c>
      <c r="C27" s="5" t="n">
        <v>88</v>
      </c>
    </row>
    <row r="28" spans="1:3">
      <c r="A28" s="4" t="s">
        <v>129</v>
      </c>
      <c r="B28" s="5" t="n">
        <v>-376750</v>
      </c>
    </row>
    <row r="29" spans="1:3">
      <c r="A29" s="4" t="s">
        <v>130</v>
      </c>
      <c r="C29" s="5" t="n">
        <v>1692</v>
      </c>
    </row>
    <row r="30" spans="1:3">
      <c r="A30" s="4" t="s">
        <v>131</v>
      </c>
      <c r="B30" s="5" t="n">
        <v>-148</v>
      </c>
      <c r="C30" s="5" t="n">
        <v>171</v>
      </c>
    </row>
    <row r="31" spans="1:3">
      <c r="A31" s="4" t="s">
        <v>132</v>
      </c>
      <c r="B31" s="5" t="n">
        <v>-383072</v>
      </c>
      <c r="C31" s="5" t="n">
        <v>-8673</v>
      </c>
    </row>
    <row r="32" spans="1:3">
      <c r="A32" s="3" t="s">
        <v>133</v>
      </c>
    </row>
    <row r="33" spans="1:3">
      <c r="A33" s="4" t="s">
        <v>134</v>
      </c>
      <c r="B33" s="5" t="n">
        <v>375000</v>
      </c>
    </row>
    <row r="34" spans="1:3">
      <c r="A34" s="4" t="s">
        <v>135</v>
      </c>
      <c r="B34" s="5" t="n">
        <v>-1063</v>
      </c>
      <c r="C34" s="5" t="n">
        <v>-1063</v>
      </c>
    </row>
    <row r="35" spans="1:3">
      <c r="A35" s="4" t="s">
        <v>136</v>
      </c>
      <c r="B35" s="5" t="n">
        <v>23000</v>
      </c>
      <c r="C35" s="5" t="n">
        <v>14000</v>
      </c>
    </row>
    <row r="36" spans="1:3">
      <c r="A36" s="4" t="s">
        <v>137</v>
      </c>
      <c r="B36" s="5" t="n">
        <v>-29000</v>
      </c>
      <c r="C36" s="5" t="n">
        <v>-48500</v>
      </c>
    </row>
    <row r="37" spans="1:3">
      <c r="A37" s="4" t="s">
        <v>138</v>
      </c>
      <c r="B37" s="5" t="n">
        <v>-94</v>
      </c>
      <c r="C37" s="5" t="n">
        <v>-68</v>
      </c>
    </row>
    <row r="38" spans="1:3">
      <c r="A38" s="4" t="s">
        <v>139</v>
      </c>
      <c r="B38" s="5" t="n">
        <v>-7016</v>
      </c>
      <c r="C38" s="5" t="n">
        <v>-194</v>
      </c>
    </row>
    <row r="39" spans="1:3">
      <c r="A39" s="4" t="s">
        <v>140</v>
      </c>
      <c r="B39" s="5" t="n">
        <v>-179</v>
      </c>
      <c r="C39" s="5" t="n">
        <v>-534</v>
      </c>
    </row>
    <row r="40" spans="1:3">
      <c r="A40" s="4" t="s">
        <v>141</v>
      </c>
      <c r="B40" s="5" t="n">
        <v>434</v>
      </c>
    </row>
    <row r="41" spans="1:3">
      <c r="A41" s="4" t="s">
        <v>142</v>
      </c>
      <c r="B41" s="5" t="n">
        <v>361082</v>
      </c>
      <c r="C41" s="5" t="n">
        <v>-36359</v>
      </c>
    </row>
    <row r="42" spans="1:3">
      <c r="A42" s="4" t="s">
        <v>143</v>
      </c>
      <c r="B42" s="5" t="n">
        <v>-16455</v>
      </c>
      <c r="C42" s="5" t="n">
        <v>-34179</v>
      </c>
    </row>
    <row r="43" spans="1:3">
      <c r="A43" s="4" t="s">
        <v>144</v>
      </c>
      <c r="B43" s="5" t="n">
        <v>61029</v>
      </c>
      <c r="C43" s="5" t="n">
        <v>78278</v>
      </c>
    </row>
    <row r="44" spans="1:3">
      <c r="A44" s="4" t="s">
        <v>145</v>
      </c>
      <c r="B44" s="5" t="n">
        <v>44574</v>
      </c>
      <c r="C44" s="5" t="n">
        <v>44099</v>
      </c>
    </row>
    <row r="45" spans="1:3">
      <c r="A45" s="3" t="s">
        <v>146</v>
      </c>
    </row>
    <row r="46" spans="1:3">
      <c r="A46" s="4" t="s">
        <v>147</v>
      </c>
      <c r="B46" s="5" t="n">
        <v>23546</v>
      </c>
      <c r="C46" s="5" t="n">
        <v>19422</v>
      </c>
    </row>
    <row r="47" spans="1:3">
      <c r="A47" s="4" t="s">
        <v>148</v>
      </c>
      <c r="B47" s="5" t="n">
        <v>-20</v>
      </c>
    </row>
    <row r="48" spans="1:3">
      <c r="A48" s="4" t="s">
        <v>149</v>
      </c>
      <c r="B48" s="7" t="n">
        <v>2312</v>
      </c>
      <c r="C48" s="7" t="n">
        <v>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36:10Z</dcterms:created>
  <dcterms:modified xmlns:dcterms="http://purl.org/dc/terms/" xmlns:xsi="http://www.w3.org/2001/XMLSchema-instance" xsi:type="dcterms:W3CDTF">2017-05-09T21:36:10Z</dcterms:modified>
</cp:coreProperties>
</file>